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Significant Accounting Policies" sheetId="9" r:id="rId9"/>
    <s:sheet name="Discontinued Operations" sheetId="10" r:id="rId10"/>
    <s:sheet name="Credit Quality Information On P" sheetId="11" r:id="rId11"/>
    <s:sheet name="Consumer Loans, Credit Quality " sheetId="12" r:id="rId12"/>
    <s:sheet name="Investments In Enova" sheetId="13" r:id="rId13"/>
    <s:sheet name="Long-Term Debt" sheetId="14" r:id="rId14"/>
    <s:sheet name="Equity Equity" sheetId="15" r:id="rId15"/>
    <s:sheet name="Net Income Per Share" sheetId="16" r:id="rId16"/>
    <s:sheet name="Supplemental Disclosures of Cas" sheetId="17" r:id="rId17"/>
    <s:sheet name="Fair Value Measurements" sheetId="18" r:id="rId18"/>
    <s:sheet name="Reorganization" sheetId="19" r:id="rId19"/>
    <s:sheet name="Significant Accounting Polici20" sheetId="20" r:id="rId20"/>
    <s:sheet name="Discontinued Operations (Tables" sheetId="21" r:id="rId21"/>
    <s:sheet name="Consumer Loans, Credit Qualit22" sheetId="22" r:id="rId22"/>
    <s:sheet name="Investments In Enova (Tables)" sheetId="23" r:id="rId23"/>
    <s:sheet name="Equity (Tables)" sheetId="24" r:id="rId24"/>
    <s:sheet name="Net Income Per Share (Tables)" sheetId="25" r:id="rId25"/>
    <s:sheet name="Supplemental Disclosures of C26" sheetId="26" r:id="rId26"/>
    <s:sheet name="Fair Value Measurements (Tables" sheetId="27" r:id="rId27"/>
    <s:sheet name="Significant Accounting Polici28" sheetId="28" r:id="rId28"/>
    <s:sheet name="Discontinued Operations Balance" sheetId="29" r:id="rId29"/>
    <s:sheet name="Discontinued Operations Income " sheetId="30" r:id="rId30"/>
    <s:sheet name="Discontinued Operations Supplem" sheetId="31" r:id="rId31"/>
    <s:sheet name="Credit Quality Information On32" sheetId="32" r:id="rId32"/>
    <s:sheet name="Consumer Loans, Credit Qualit33" sheetId="33" r:id="rId33"/>
    <s:sheet name="Consumer Loans, Credit Qualit34" sheetId="34" r:id="rId34"/>
    <s:sheet name="Consumer Loans, Credit Qualit35" sheetId="35" r:id="rId35"/>
    <s:sheet name="Investments In Enova (Details)" sheetId="36" r:id="rId36"/>
    <s:sheet name="Long-Term Debt (Narrative) (Det" sheetId="37" r:id="rId37"/>
    <s:sheet name="Equity Narrative (Details)" sheetId="38" r:id="rId38"/>
    <s:sheet name="Equity AOCI (Details)" sheetId="39" r:id="rId39"/>
    <s:sheet name="Net Income Per Share (Reconcili" sheetId="40" r:id="rId40"/>
    <s:sheet name="Supplemental Disclosures of C41" sheetId="41" r:id="rId41"/>
    <s:sheet name="Fair Value Measurements (Narrat" sheetId="42" r:id="rId42"/>
    <s:sheet name="Fair Value Measurements (Fair V" sheetId="43" r:id="rId43"/>
    <s:sheet name="Fair Value Measurements (Financ" sheetId="44" r:id="rId44"/>
    <s:sheet name="Reorganization (Details)" sheetId="45" r:id="rId45"/>
  </s:sheets>
  <s:definedNames/>
  <s:calcPr calcId="124519" calcMode="auto" fullCalcOnLoad="1"/>
</s:workbook>
</file>

<file path=xl/sharedStrings.xml><?xml version="1.0" encoding="utf-8"?>
<sst xmlns="http://schemas.openxmlformats.org/spreadsheetml/2006/main" uniqueCount="485">
  <si>
    <t>Document And Entity Information - shares</t>
  </si>
  <si>
    <t>6 Months Ended</t>
  </si>
  <si>
    <t>Jun. 30, 2015</t>
  </si>
  <si>
    <t>Jul. 27, 2015</t>
  </si>
  <si>
    <t>Document And Entity Information [Abstract]</t>
  </si>
  <si>
    <t>Entity Registrant Name</t>
  </si>
  <si>
    <t>CASH AMERICA INTERNATIONAL INC</t>
  </si>
  <si>
    <t>Entity Central Index Key</t>
  </si>
  <si>
    <t>Current Fiscal Year End Date</t>
  </si>
  <si>
    <t>--12-31</t>
  </si>
  <si>
    <t>Entity Filer Category</t>
  </si>
  <si>
    <t>Large Accelerated Filer</t>
  </si>
  <si>
    <t>Document Type</t>
  </si>
  <si>
    <t>10-Q</t>
  </si>
  <si>
    <t>Document Period End Date</t>
  </si>
  <si>
    <t>Jun. 30,
		2015</t>
  </si>
  <si>
    <t>Document Fiscal Year</t>
  </si>
  <si>
    <t>Document Fiscal Period Focus</t>
  </si>
  <si>
    <t>Q2</t>
  </si>
  <si>
    <t>Amendment Flag</t>
  </si>
  <si>
    <t>false</t>
  </si>
  <si>
    <t>Entity Common Stock, Shares Outstanding</t>
  </si>
  <si>
    <t>Consolidated Balance Sheet - USD ($) $ in Thousands</t>
  </si>
  <si>
    <t>Dec. 31, 2014</t>
  </si>
  <si>
    <t>Jun. 30, 2014</t>
  </si>
  <si>
    <t>Current Assets</t>
  </si>
  <si>
    <t>Cash and cash equivalents</t>
  </si>
  <si>
    <t>Restricted cash</t>
  </si>
  <si>
    <t>Pawn loans</t>
  </si>
  <si>
    <t>Merchandise held for disposition, net</t>
  </si>
  <si>
    <t>Pawn loan fees and service charges receivable</t>
  </si>
  <si>
    <t>Consumer loans, net</t>
  </si>
  <si>
    <t>Income taxes receivable</t>
  </si>
  <si>
    <t>Prepaid expenses and other assets</t>
  </si>
  <si>
    <t>Deferred tax assets</t>
  </si>
  <si>
    <t>Investment in equity securities</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 and accrued expenses</t>
  </si>
  <si>
    <t>Customer deposits</t>
  </si>
  <si>
    <t>Deferred Tax Liabilities, Net, Current</t>
  </si>
  <si>
    <t>Liabilities of Disposal Group, Including Discontinued Operation, Current</t>
  </si>
  <si>
    <t>Total current liabilities</t>
  </si>
  <si>
    <t>Deferred tax liabilities</t>
  </si>
  <si>
    <t>Other liabilities</t>
  </si>
  <si>
    <t>Liabilities of Disposal Group, Including Discontinued Operation, Noncurrent</t>
  </si>
  <si>
    <t>Long-term debt</t>
  </si>
  <si>
    <t>Total liabilities</t>
  </si>
  <si>
    <t>Stockholders Equity [Abstract]</t>
  </si>
  <si>
    <t>Common stock, $0.10 par value per share, 80,000,000 shares authorized, 30,235,164 shares issued</t>
  </si>
  <si>
    <t>Additional paid-in capital</t>
  </si>
  <si>
    <t>Retained earnings</t>
  </si>
  <si>
    <t>Accumulated other comprehensive income</t>
  </si>
  <si>
    <t>Treasury shares, at cost (3,678,936 shares, 1,382,602 shares and 1,428,495 shares as of June 30, 2015 and 2014, and as of December 31, 2014, respectively)</t>
  </si>
  <si>
    <t>Total equity</t>
  </si>
  <si>
    <t>Total liabilities and equity</t>
  </si>
  <si>
    <t>Consolidated Balance Sheets (Parenthetical) - $ / shares</t>
  </si>
  <si>
    <t>Statement of Financial Position [Abstract]</t>
  </si>
  <si>
    <t>Common stock, par value per share</t>
  </si>
  <si>
    <t>Common stock, shares authorized</t>
  </si>
  <si>
    <t>Common stock, shares issued</t>
  </si>
  <si>
    <t>Treasury shares, at cost</t>
  </si>
  <si>
    <t>Consolidated Statements Of Income - USD ($) shares in Thousands, $ in Thousands</t>
  </si>
  <si>
    <t>3 Months Ended</t>
  </si>
  <si>
    <t>Revenues [Abstract]</t>
  </si>
  <si>
    <t>Pawn loan fees and service charges</t>
  </si>
  <si>
    <t>Proceeds from disposition of merchandise</t>
  </si>
  <si>
    <t>Consumer loan fees</t>
  </si>
  <si>
    <t>Other</t>
  </si>
  <si>
    <t>Total revenue</t>
  </si>
  <si>
    <t>Cost of Revenue [Abstract]</t>
  </si>
  <si>
    <t>Disposed merchandise</t>
  </si>
  <si>
    <t>Consumer loan loss provision</t>
  </si>
  <si>
    <t>Total Cost of Revenue</t>
  </si>
  <si>
    <t>Gross Profit [Abstract]</t>
  </si>
  <si>
    <t>Net revenue</t>
  </si>
  <si>
    <t>Operating Expenses [Abstract]</t>
  </si>
  <si>
    <t>Operations and administration</t>
  </si>
  <si>
    <t>Depreciation and amortization</t>
  </si>
  <si>
    <t>Gain on divestitures</t>
  </si>
  <si>
    <t>Total Expenses</t>
  </si>
  <si>
    <t>Operating Income (Loss) [Abstract]</t>
  </si>
  <si>
    <t>Income from Operations</t>
  </si>
  <si>
    <t>Income from Continuing Operations</t>
  </si>
  <si>
    <t>Interest expense</t>
  </si>
  <si>
    <t>Interest income</t>
  </si>
  <si>
    <t>Foreign currency transaction (loss) gain</t>
  </si>
  <si>
    <t>Loss on early extinguishment of debt</t>
  </si>
  <si>
    <t>Gain on disposition of equity securities</t>
  </si>
  <si>
    <t>Income from Continuing Operations before Income Taxes, Extraordinary Items, Noncontrolling Interest</t>
  </si>
  <si>
    <t>Income (Loss) from Continuing Operations before Income Taxes</t>
  </si>
  <si>
    <t>Provision (benefit) for income taxes</t>
  </si>
  <si>
    <t>Net Income (Loss) Attributable to Parent [Abstract]</t>
  </si>
  <si>
    <t>Income (Loss) from Continuing Operations, Including Portion Attributable to Noncontrolling Interest</t>
  </si>
  <si>
    <t>Income (Loss) from Discontinued Operations, Net of Tax, Including Portion Attributable to Noncontrolling Interest</t>
  </si>
  <si>
    <t>Net Income Attributable to Cash America International, Inc.</t>
  </si>
  <si>
    <t>Earnings Per Share:</t>
  </si>
  <si>
    <t>Income (Loss) from Continuing Operations, Per Basic Share</t>
  </si>
  <si>
    <t>Discontinued Operation, Income (Loss) from Discontinued Operation, Net of Tax, Per Basic Share</t>
  </si>
  <si>
    <t>Basic (in dollars per share)</t>
  </si>
  <si>
    <t>Income (Loss) from Continuing Operations, Per Diluted Share</t>
  </si>
  <si>
    <t>Discontinued Operation, Income (Loss) from Discontinued Operation, Net of Tax, Per Diluted Share</t>
  </si>
  <si>
    <t>Diluted (in dollars per share)</t>
  </si>
  <si>
    <t>Weighted Average Number of Shares Outstanding, Basic [Abstract]</t>
  </si>
  <si>
    <t>Basic (in shares)</t>
  </si>
  <si>
    <t>[1]</t>
  </si>
  <si>
    <t>Diluted (in shares)</t>
  </si>
  <si>
    <t>[2]</t>
  </si>
  <si>
    <t>Dividends declared per common share</t>
  </si>
  <si>
    <t>Includes vested and deferred RSUs of 299 and 309, as well as Director Deferred Shares of 32 for both the three months ended June 30, 2015 and 2014, respectively, and included vested and deferred RSUs of 302 and 309, as well as Director Deferred Shares of 32 for both the six months ended June 30, 2015 and 2014, respectively.</t>
  </si>
  <si>
    <t>Earnings per share amounts included in this information may not sum due to rounding differences.</t>
  </si>
  <si>
    <t>Consolidated Statements of Comprehensive Income - USD ($) $ in Thousands</t>
  </si>
  <si>
    <t>Statement of Comprehensive Income [Abstract]</t>
  </si>
  <si>
    <t>Net Income attributable to Cash America International, Inc.</t>
  </si>
  <si>
    <t>Other comprehensive gain (loss), net of tax:</t>
  </si>
  <si>
    <t>Marketable Securities</t>
  </si>
  <si>
    <t>Foreign currency translation gain (loss)</t>
  </si>
  <si>
    <t>Total other comprehensive (loss) gain, net of tax</t>
  </si>
  <si>
    <t>Comprehensive (loss) income attributable to Cash America International, Inc.</t>
  </si>
  <si>
    <t>Net of tax benefit of $2,456 and $7,851 for the three and six months ended June 30, 2015, respectively.(b) Net of tax provision of $1,365 and $1,710 for the three and six months ended June 30, 2014, respectively.</t>
  </si>
  <si>
    <t>{F|ahBzfndlYmZpbGluZ3MtaHJkcmoLEgZYTUxEb2MiXlhCUkxEb2NHZW5JbmZvOjk5NmEzODBmYmM1YTRmZDdhOGE5ZjM2YzNjMDgzYmFlfFRleHRTZWxlY3Rpb246MTYwNjcxOTBDNTUwMjhCMzU2NUM0M0E4OUEwRDM4RkIM}</t>
  </si>
  <si>
    <t>Consolidated Statements of Comprehensive Income (Parenthetical) - USD ($) $ in Thousands</t>
  </si>
  <si>
    <t>Tax (provision)/benefit of marketable securities unrealized gain</t>
  </si>
  <si>
    <t>Tax (provision)/ benefit of foreign currency translation gain</t>
  </si>
  <si>
    <t>Consolidated Statements Of Equity - USD ($) $ in Thousands</t>
  </si>
  <si>
    <t>Total</t>
  </si>
  <si>
    <t>Common Stock</t>
  </si>
  <si>
    <t>Accumulated other comprehensive income (loss)</t>
  </si>
  <si>
    <t>Beginning Balance at Dec. 31, 2013</t>
  </si>
  <si>
    <t>Beginning Balance, in shares, at Dec. 31, 2013</t>
  </si>
  <si>
    <t>Increase (Decrease) in Stockholders' Equity [Roll Forward]</t>
  </si>
  <si>
    <t>Shares issued under stock-based plans</t>
  </si>
  <si>
    <t>Shares issued under stock-based plans, in shares</t>
  </si>
  <si>
    <t>Adjustments to APIC, stock-based plans</t>
  </si>
  <si>
    <t>Stock-based compensation expense</t>
  </si>
  <si>
    <t>Income tax benefit from stock-based compensation</t>
  </si>
  <si>
    <t>Adjustments to APIC, Equity Component of Convertible Debt</t>
  </si>
  <si>
    <t>Stock Issued During Period, Shares, Conversion of Convertible Securities</t>
  </si>
  <si>
    <t>Dividends paid</t>
  </si>
  <si>
    <t>Foreign currency translation gain (loss), net of tax</t>
  </si>
  <si>
    <t>Purchases of treasury shares, in shares</t>
  </si>
  <si>
    <t>Purchases of treasury shares</t>
  </si>
  <si>
    <t>Balance at Jun. 30, 2014</t>
  </si>
  <si>
    <t>Balance, in shares, at Jun. 30, 2014</t>
  </si>
  <si>
    <t>Beginning Balance at Dec. 31, 2014</t>
  </si>
  <si>
    <t>Beginning Balance, in shares, at Dec. 31, 2014</t>
  </si>
  <si>
    <t>Adjustments to additional paid in capital, Accelerated share repurchases</t>
  </si>
  <si>
    <t>Balance at Jun. 30, 2015</t>
  </si>
  <si>
    <t>Balance, in shares, at Jun. 30, 2015</t>
  </si>
  <si>
    <t>Consolidated Statements Of Cash Flows - USD ($) $ in Thousands</t>
  </si>
  <si>
    <t>Statement of Cash Flows [Abstract]</t>
  </si>
  <si>
    <t>Net Cash Provided by (Used in) Operating Activities [Abstract]</t>
  </si>
  <si>
    <t>Adjustments, Noncash Items, to Reconcile Net Income (Loss) to Cash Provided by (Used in) Operating Activities [Abstract]</t>
  </si>
  <si>
    <t>Amortization of debt discount and issuance costs</t>
  </si>
  <si>
    <t>Stock-based compensation</t>
  </si>
  <si>
    <t>Deferred income taxes, net</t>
  </si>
  <si>
    <t>Excess income tax benefit from stock-based compensation</t>
  </si>
  <si>
    <t>Non-cash loss (gain) on extinguishment of debt</t>
  </si>
  <si>
    <t>Non-cash (gain) loss on disposition of equity securities</t>
  </si>
  <si>
    <t>Interest Income from Investment Note Receivable</t>
  </si>
  <si>
    <t>Changes in operating assets and liabilities, net of assets acquired:</t>
  </si>
  <si>
    <t>Merchandise other than forfeited</t>
  </si>
  <si>
    <t>Finance and service charges on consumer loans</t>
  </si>
  <si>
    <t>Restricted Cash</t>
  </si>
  <si>
    <t>Increase (Decrease) in Prepaid Expense and Other Assets</t>
  </si>
  <si>
    <t>Current and noncurrent income taxes</t>
  </si>
  <si>
    <t>Other operating assets and liabilities</t>
  </si>
  <si>
    <t>Net Cash Provided by (Used in) Operating Activities, Continuing Operations</t>
  </si>
  <si>
    <t>Cash Provided by (Used in) Operating Activities, Discontinued Operations</t>
  </si>
  <si>
    <t>Net cash provided by operating activities</t>
  </si>
  <si>
    <t>Net Cash Provided by (Used in) Investing Activities [Abstract]</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Sale of Available-for-sale Securities</t>
  </si>
  <si>
    <t>Repayment of Notes Receivable from Related Parties</t>
  </si>
  <si>
    <t>Dividends Received</t>
  </si>
  <si>
    <t>Other investing activities</t>
  </si>
  <si>
    <t>Net Cash Provided by (Used in) Investing Activities, Continuing Operations</t>
  </si>
  <si>
    <t>Cash Provided by (Used in) Investing Activities, Discontinued Operations</t>
  </si>
  <si>
    <t>Net cash provided by investing activities</t>
  </si>
  <si>
    <t>Net Cash Provided by (Used in) Financing Activities [Abstract]</t>
  </si>
  <si>
    <t>Net payments under bank lines of credit</t>
  </si>
  <si>
    <t>Debt issuance costs paid</t>
  </si>
  <si>
    <t>Payments on/repurchases of notes payable</t>
  </si>
  <si>
    <t>Treasury shares purchased</t>
  </si>
  <si>
    <t>Accelerated share repurchases forward contact</t>
  </si>
  <si>
    <t>Net Cash Provided by (Used in) Financing Activities, Continuing Operations</t>
  </si>
  <si>
    <t>Cash Provided by (Used in) Financing Activities, Discontinued Operations</t>
  </si>
  <si>
    <t>Net cash used in financing activities</t>
  </si>
  <si>
    <t>Effect of exchange rates on cash</t>
  </si>
  <si>
    <t>Net (decrease) increase in cash and cash equivalents</t>
  </si>
  <si>
    <t>Change in cash and cash equivalents from discontinued operations</t>
  </si>
  <si>
    <t>Cash and cash equivalents at beginning of year</t>
  </si>
  <si>
    <t>Cash and cash equivalents at end of period</t>
  </si>
  <si>
    <t>Significant Accounting Policies</t>
  </si>
  <si>
    <t>Accounting Policies [Abstract]</t>
  </si>
  <si>
    <t>1. Significant Accounting Policies Basis of Presentation The consolidated financial statements include all of the accounts of Cash America International, Inc. and its subsidiaries (collectively, the “Company”). All significant intercompany accounts and transactions other than those related to Enova International, Inc. (“Enova”), which previously comprised the Company’s e-commerce segment (as discussed further below), have been eliminated in consolidation. Upon completion of the distribution of approximately 80% of the outstanding shares of Enova common stock to the Company’s shareholders on November 13, 2014 (“Enova Spin-off”), the Company reclassified Enova’s financial results to discontinued operations in the Company’s consolidated financial statements as of June 30, 2014 and for the three and six months ended June 30, 2014 .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Interest income,” “Interest income from note receivable,” “Proceeds from note receivable” and “Dividends received” in the Company’s consolidated financial statements. These reclassifications had no impact on consolidated results previously reported. See Note 2 for further discussion of discontinued operations. Unless stated otherwise, the discussion of the Company’s business and financial information throughout this Quarterly Report on Form 10-Q refers to the Company’s continuing operations and results from continuing operations. The financial statements presented as of June 30, 2015 and 2014 and for the three- and six-month periods ended June 30, 2015 and 2014 are unaudited but, in management’s opinion, include all adjustments, consisting only of normal recurring adjustments, necessary for a fair statement of the results for such interim periods. The consolidated balance sheet data as of December 31, 2014 included herein was derived from audited financial statements, but does not include all disclosures required by generally accepted accounting principles in the United States of America (“GAAP”). Operating results for the three- and six-month periods are not necessarily indicative of the results that may be expected for the full fiscal year. The Company has one reportable operating segment, which consists of the Company’s operations. The Company’s primary line of business is pawn lending. A related activity of the pawn lending operations is the disposition of collateral from forfeited pawn loans and the liquidation of a smaller volume of merchandise purchased directly from customers or from third parties. Another component of the Company’s business is originating, arranging, guaranteeing or purchasing consumer loans in some of its locations. The Company also offers check cashing services through its franchised check cashing centers and some Company-owned lending locations, in addition to offering debit cards, which are issued and serviced by a third party, through some of its Company-owned lending locations. In July 2015, the Company ceased offering certain ancillary products and services, including money orders, wire transfers and auto insurance. Because the Company has only one reportable segment, all required financial segment information can be found directly in the consolidated financial statements. The Company evaluates the performance of its reportable segment based on income from operations. These financial statements and related notes should be read in conjunction with the consolidated financial statements and notes thereto included in the Company’s Annual Report on Form 10-K for the year ended December 31, 2014 . Goodwill and Other Indefinite Lived Intangible Assets Goodwill represents the excess of the purchase price over the fair value of the net tangible and identifiable intangible assets acquired in each business combination and is not amortized. In accordance with Accounting Standards Codification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he Company has one reportable operating segment, which serves as the only reporting unit for goodwill assessment. The Company uses the income approach to complete its annual goodwill assessment. The income approach uses future cash flows and estimated terminal values for the Company’s reporting unit that are discounted using a market participant perspective to determine the fair value of the reporting unit, which is then compared to the carrying value of the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5 and determined that the fair value for the Company’s reporting unit exceeded its carrying value, and, as a result, no impairment was indicated at that date. Therefore, the Company was not required to compare the fair value of the reporting unit’s goodwill with the carrying amount of that goodwill in order to determine the amount of a goodwill impairment. As of June 30, 2015 , the excess fair value over the carrying value was 9% and represented an increase from 3% as of December 31, 2014, which was shortly after the Enova Spin-off in November 2014. A change in calculation assumptions, such as an increase in the weighted-average cost of capital, would cause the carrying value of the reporting unit to exceed its fair value as of June 30, 2015, which would have resulted in an impairment loss. If all assumptions were held constant, a one percentage point increase in the weighted average cost of capital would have decreased the estimated fair value of the reporting unit to approximately $28.9 million below the carrying value, which would have required the Company to perform additional analysis in accordance with ASC 350 to determine if an impairment existed and could have resulted in an impairment loss. As part of the goodwill assessment, the Company also considers market capitalization, which is the observable market value of the Company based on the quoted market prices of the Company’s common stock. The Company compares the market capitalization to its carrying value of equity. As of June 30, 2015 , the Company’s market capitalization was observed to be lower than the carrying value of equity, although the market capitalization had increased since the Company’s goodwill assessment as of December 31, 2014, which was shortly after the Enova Spin-off in November 2014. The Company believes the observable market value at June 30, 2015 is not a reliable indicator of the Company’s fair value due to the Enova Spin-off, the continued transition of a significant number of investors due to the magnitude of the Enova Spin-off, and the disruption of the Company’s share price following that event. Management believes this disruption is temporary but acknowledges the need to monitor and re-evaluate any future discrepancies between these values and consider the implications for an impairment of goodwill in future periods. The Company is considered to be at risk for a future impairment of its goodwill in the event of a decline in general economic, market or business conditions or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The Company will continue to monitor for events and circumstances that could negatively impact the key assumptions in determining its fair value. The Company also performed its annual indefinite-lived intangible asset impairment test as of June 30, 2015 . The Company’s indefinite-lived intangible assets consist of trademarks, trade names and licenses and had a carrying amount of $15.0 million as of June 30, 2015 . The Company elected to perform a qualitative assessment in accordance with Accounting Standards Update (“ASU”) 2012-02, Intangibles-Goodwill and Other (Topic 350): Testing Indefinite-Lived Intangible Assets for Impairment, and determined that no conditions existed that would make it more likely than not that the indefinite-lived intangible assets were impaired. Therefore, no further quantitative assessment was required. Accounting Standards to be Adopted in Future Periods In April 2015, the Financial Accounting Standards Board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Early adoption is permitted. The Company does not expect that the adoption of ASU 2015-05 will have a material effect on its consolidated financial statements.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ASU 2015-03 applies to all business entities and is effective for public business entities for annual periods, and interim periods within those annual periods, beginning after December 15, 2015. Early adoption is permitted. The Company does not expect that the adoption of ASU 2015-03 will have a material effect on its consolidated financial statement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expect that the adoption of ASU 2015-02 will have a material effe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ASU 2014-09”), which supersedes the revenue recognition requirements in ASC 605.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ffirmed its proposal to defer the effective date of ASU 2014-09 by one year. For public business entities, ASU 2014-09 will now b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either retrospectively or through an alternative transition model. The Company is still assessing the potential impact of ASU 2014-09 on its consolidated financial statements.</t>
  </si>
  <si>
    <t>Discontinued Operations</t>
  </si>
  <si>
    <t>Discontinued Operations and Disposal Groups [Abstract]</t>
  </si>
  <si>
    <t>Disposal Groups, Including Discontinued Operations, Disclosure [Text Block]</t>
  </si>
  <si>
    <t>2. Discontinued Operations On November 13, 2014, the Company completed the Enova Spin-off by distributing net assets of $79.6 million through a distribution of Enova common shares to the Company’s shareholders. The Enova Spin-off was part of the Company’s strategy to focus on its core pawn operations business, and consequently, the net assets, operating results, and cash flows of the Company’s previously-held Enova business are presented separately as discontinued operations for the three and six months ended June 30, 2014 and as of June 30, 2014 . Enova is now a stand-alone public company that separately reports its financial results. Due to differences between the basis of presentation for discontinued operations and the basis of presentation as a stand-alone company, the financial results of Enova included within discontinued operations for the Company may not be indicative of actual financial results of Enova as a stand-alone company. The carrying amounts of the major classes of the assets and liabilities for the discontinued operations as of June 30, 2014 are shown below (dollars in thousands): As of June 30, 2014 Assets Cash and cash equivalents $ 79,785 Consumer loans, net 291,967 Other receivables and prepaid expenses 13,797 Current and deferred tax assets 25,798 Current assets of discontinued operations 411,347 Property and equipment, net 38,000 Goodwill 210,365 Other non-current assets 22,355 Non-current assets of discontinued operations 270,720 Total assets of discontinued operations $ 682,067 Liabilities Accounts payable and accrued expenses $ 51,362 Note payable to Cash America International, Inc. 11,451 Current liabilities of discontinued operations 62,813 Deferred tax liabilities 48,759 Other liabilities 107 Long-term debt 493,863 Non-current liabilities of discontinued operations 542,729 Total liabilities of discontinued operations $ 605,542 Summarized income statements for the discontinued operations for the three and six months ended June 30, 2014 are shown below (dollars in thousands, except per share data): Three Months Ended Six Months Ended June 30, 2014 June 30, 2014 Total Revenue $ 201,482 $ 409,947 Total Cost of Revenue 66,840 132,742 Net Revenue 134,642 277,205 Expenses Operations and administration 72,264 140,431 Depreciation and amortization 4,316 8,434 Total Expenses 76,580 148,865 Income from Operations 58,062 128,340 Interest expense, net (7,311 ) (12,065 ) Foreign currency transaction loss (298 ) (397 ) Income before Income Taxes 50,453 115,878 Provision for income taxes 17,736 40,661 Net Income from Discontinued Operations $ 32,717 $ 75,217 Diluted Income per Share from Discontinued Operations $ 1.12 $ 2.56 The following table sets forth the supplemental cash flow information for the discontinued operations for the six months ended June 30, 2014 (dollars in thousands): Six Months Ended June 30, 2014 Significant non-cash investing items Consumer loans renewed $ 189,608</t>
  </si>
  <si>
    <t>Credit Quality Information On Pawn Loans</t>
  </si>
  <si>
    <t>Credit Quality Information On Pawn Loans [Abstract]</t>
  </si>
  <si>
    <t>3. Credit Quality Information on Pawn Loans In its pawn loan portfolio, the Company monitors the type and adequacy of collateral compared to historical forfeiture rates, average loan amounts and gross profit margins, among other factors. If a pawn loan defaults, the Company relies on the disposition of forfeited merchandise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arrying value of the merchandis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Therefore, the balance of “Pawn loans” in the consolidated balance sheets includes delinquent loans that are in the process of being moved to merchandise held for disposition but have not yet been transferred. Pawn loan fees and service charges do not accrue on delinquent pawn loans. When a pawn loan is considered delinquent, any accrued pawn loan fees and service charges are reversed and no additional pawn loan fees and service charges are accrued. As of June 30, 2015 and 2014 and December 31, 2014 , the Company had current pawn loans outstanding of $239.2 million , $254.2 million and $244.1 million , respectively, and delinquent pawn loans outstanding of $8.2 million , $9.5 million and $8.0 million , respectively.</t>
  </si>
  <si>
    <t>Consumer Loans, Credit Quality Information And Allowances And Liabilities For Estimated Losses On Consumer Loans</t>
  </si>
  <si>
    <t>Consumer Loans, Credit Quality Information And Allowances And Liabilities For Estimated Losses On Consumer Loans [Abstract]</t>
  </si>
  <si>
    <t>Consumer Loans, Credit Quality Information on Consumer Loans, Allowance and Liability for Estimated Losses on Consumer Loans and Guarantees of Consumer Loans</t>
  </si>
  <si>
    <t>4. Consumer Loans, Credit Quality Information on Consumer Loans, Allowance and Liability for Estimated Losses on Consumer Loans and Guarantees of Consumer Loans Current and Delinquent Consumer Loans The Company classifies its consumer loans as either current or delinquent. Short-term loans are considered delinquent when payment of an amount due is not made as of the due date. Installment loans are considered delinquent when a customer misses two payments. The Company allows for normal payment processing time before considering a loan delinquent but does not provide for any additional grace period.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Consumer Loans The Company monitors the performance of its consumer loan portfolio and maintains either an allowance or liability for estimated losses on consumer loans (including earned fees and interest) at a level estimated to be adequate to absorb credit losses inherent in the portfolio. The allowance for estimated losses on the Company’s owned consumer loans reduces the outstanding loan balance in the consolidated balance sheets. The liability for estimated losses related to loans guaranteed under the Company’s credit services organization and credit access business programs (“CSO programs”) is included in “Accounts payable and accrued expenses” in the consolidated balance sheets. Increases or decreases in the allowance and the liability for estimated losses are reduced by charge-offs and increased by recoveries and recorded as “Consumer loan loss provision” in the consolidated statements of income. In determining the allowance or liability for estimated losses on consumer loans, the Company applies a documented systematic methodology. In calculating the allowance or liability for loan losses, outstanding loans are divided into discrete groups of short-term loans and installment loans and are analyzed as current or delinquent.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installment loan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or charges off consumer loans once the loan has been classified as delinquent for 60 days. If a loan is estimated to be uncollectible before it is fully reserved, it is charged off at that point. Consumer loans classified as delinquent generally have an age of one to 59 days from the date the loan became delinquent, as defined above. Recoveries on loans previously charged to the allowance, including the sale of delinquent loans to unaffiliated third parties, are credited to the allowance when collected or when sold to a third party. The components of Company-owned consumer loan portfolio receivables as of June 30, 2015 and 2014 and December 31, 2014 were as follows (dollars in thousands): As of As of As of June 30, 2015 June 30, 2014 December 31, 2014 Short-term loans Current loans $ 25,573 $ 37,131 $ 38,492 Delinquent loans 3,519 5,613 4,462 Total consumer loans, gross 29,092 42,744 42,954 Less: allowance for losses (2,106 ) (3,431 ) (2,736 ) Consumer loans, net $ 26,986 $ 39,313 $ 40,218 Installment loans Current loans $ 2,334 $ 4,786 $ 3,486 Delinquent loans 2,500 2,857 2,575 Total consumer loans, gross 4,834 7,643 6,061 Less: allowance for losses (1,427 ) (962 ) (1,426 ) Consumer loans, net $ 3,407 $ 6,681 $ 4,635 Total consumer loans Current loans $ 27,907 $ 41,917 $ 41,978 Delinquent loans 6,019 8,470 7,037 Total consumer loans, gross 33,926 50,387 49,015 Less: allowance for losses (3,533 ) (4,393 ) (4,162 ) Consumer loans, net $ 30,393 $ 45,994 $ 44,853 Changes in the allowance for losses for the Company-owned loans and the liability for estimated losses on the Company’s guarantees of third-party lender-owned loans through the CSO programs for the three and six months ended June 30, 2015 and 2014 were as follows (dollars in thousands): Three Months Ended Six Months Ended June 30, June 30, 2015 2014 2015 2014 Short-term loans Allowance for losses for Company-owned consumer loans: Balance at beginning of period $ 2,034 $ 2,593 $ 2,736 $ 3,960 Consumer loan loss provision 1,767 5,780 5,073 11,229 Charge-offs (4,406 ) (5,966 ) (10,121 ) (14,286 ) Recoveries 2,711 1,024 4,418 2,528 Balance at end of period $ 2,106 $ 3,431 $ 2,106 $ 3,431 Liability for third-party lender-owned consumer loans: Balance at beginning of period $ 215 $ 268 $ 402 $ 272 Consumer loan loss provision (56 ) 172 (243 ) 168 Balance at end of period $ 159 $ 440 $ 159 $ 440 Installment loans Allowance for losses for Company-owned consumer loans: Balance at beginning of period $ 1,191 $ 836 $ 1,426 $ 951 Consumer loan loss provision 1,965 1,731 3,265 3,653 Charge-offs (2,007 ) (2,104 ) (3,914 ) (4,711 ) Recoveries 278 499 650 1,069 Balance at end of period $ 1,427 $ 962 $ 1,427 $ 962 Liability for third-party lender-owned consumer loans: Balance at beginning of period $ 1,026 $ 989 $ 658 $ 758 Consumer loan loss provision 737 166 1,105 397 Balance at end of period $ 1,763 $ 1,155 $ 1,763 $ 1,155 Total consumer loans Allowance for losses for Company-owned consumer loans: Balance at beginning of period $ 3,225 $ 3,429 $ 4,162 $ 4,911 Consumer loan loss provision 3,732 7,511 8,338 14,882 Charge-offs (6,413 ) (8,070 ) (14,035 ) (18,997 ) Recoveries 2,989 1,523 5,068 3,597 Balance at end of period $ 3,533 $ 4,393 $ 3,533 $ 4,393 Liability for third-party lender-owned consumer loans: Balance at beginning of period $ 1,241 $ 1,257 $ 1,060 $ 1,030 Consumer loan loss provision 681 338 862 565 Balance at end of period $ 1,922 $ 1,595 $ 1,922 $ 1,595 In connection with its CSO programs, the Company guarantees consumer loan payment obligations to unrelated third-party lenders for short-term loans, unsecured installment loans and installment loans that are secured by a customer’s vehicle. The guarantee represents an obligation to purchase specific loans that go into default. Short-term loans that the Company guarantees generally have terms of less than 90 days. Unsecured installment loans that the Company guarantees generally have terms of up to twelve months. Secured installment loans that the Company guarantees have terms of up to 48 months. As of June 30, 2015 and 2014 and December 31, 2014 , the amount of consumer loans guaranteed by the Company was $12.9 million , $12.5 million and $9.8 million , respectively, representing amounts due under consumer loans originated by third-party lenders under the CSO programs. The liability for estimated losses on consumer loans guaranteed by the Company of $1.9 million , $1.6 million and $1.1 million , as of June 30, 2015 and 2014 and December 31, 2014 , respectively, is included in “Accounts payable and accrued expenses” in the accompanying consolidated balance sheets.</t>
  </si>
  <si>
    <t>Investments In Enova</t>
  </si>
  <si>
    <t>Investment in Enova [Abstract]</t>
  </si>
  <si>
    <t>Investments in Enova</t>
  </si>
  <si>
    <t>5. Investment in Enova Upon completion of the Enova Spin-off, the Company retained approximately 20 percent, or 6,596,927 shares of Enova common stock, and the Company has agreed, pursuant to a private letter ruling it obtained in connection with the Enova Spin-off, to dispose of its retained shares of Enova common stock (other than the shares retained for delivery under the Company’s long-term incentive plans (the “LTIPs”) as described below) no later than two years after the date of the Enova Spin-off. Of the 6,521,463 shares owned at June 30, 2015 , the Company has allocated 556,990 of its retained shares for delivery under the LTIPs that existed prior to the Enova Spin-off, making the Company’s residual ownership in Enova approximately 18 percent of the outstanding Enova common stock as of June 30, 2015 . See table below for additional information. All of the retained shares of Enova common stock (including shares retained for delivery under the Company’s LTIPs as described below) are classified as “available-for-sale securities” in accordance with ASC 320, Investments-Debt and Equity Securities (“ASC 320”). The Company does not account for its investment in Enova common stock under the equity method for the following reasons. The Company does not have the ability to significantly influence the strategy or the operating or financial policies of Enova. The Company does not share employees or management with Enova and does not participate in any policy-making process of Enova. The Company does not have the right to vote on matters put before Enova stockholders as it has granted Enova a proxy to vote its shares in the same proportion as the other stockholders of Enova on all such matters. In addition, the Company has agreed to divest its ownership in Enova within two years following the Enova Spin-off. While the Company’s Chief Executive Officer serves as one of seven members of Enova’s Board of Directors, he does not serve on any committees of Enova’s Board of Directors, and the Company is not able to influence his future election to Enova’s Board of Directors because it does not have voting power with respect to the shares of Enova that it owns. The Company also does not have any material business relationships with Enova. The retained shares of Enova common stock include a portion of shares of Enova common stock that may be delivered by the Company to holders of certain outstanding unvested restricted stock units (“RSUs”), vested deferred RSUs, and unvested deferred RSUs that were granted by the Company under the LTIPs to certain of its officers, directors and employees, as well as shares that are deliverable to certain directors who have elected to defer a portion of their director fees to be paid in the form of common stock of the Company (“Director Deferred Shares”), if such equity awards and Director Deferred Shares were outstanding under the LTIPs on the date of the Enova Spin-off. Such RSU awards and Director Deferred Shares will be payable by the Company in both shares of Company common stock and Enova common stock, subject to the terms of the LTIPs and/or the applicable award agreement. The delivery of the Enova shares of common stock will occur periodically based on the vesting or deferral terms that are applicable to the RSU awards or Director Deferred Shares. In the event the award does not vest, the Enova shares will be retained by the Company and sold. As of June 30, 2015 , the Company’s cost basis in its investment in Enova common stock was approximately $20.0 million , and an unrealized gain of approximately $89.1 million was included in “Accumulated other comprehensive income.” For the three and six months ended June 30, 2015 , the Company recognized a gain of approximately $1.1 million and $1.2 million , respectively, for the disposition of Enova common stock as a result of the issuance of shares under LTIP agreements. The Company’s investment in Enova common stock is included in “Investment in equity securities” in the consolidated balance sheets. Activity during the six months ended June 30, 2015 for the Enova shares retained by the Company is shown below (shares in ones): Enova Shares Attributed to the Company (a) Potential Enova Shares to be Delivered Under the LTIPs Total Enova Shares Held by the Company Enova shares at December 31, 2014 5,911,840 685,087 6,596,927 Forfeitures (b) 47,014 (47,014 ) — Shares delivered under the LTIPs — (56,925 ) (56,925 ) Shares withheld for taxes (b) 5,619 (24,158 ) (18,539 ) Shares held as of June 30, 2015 5,964,473 556,990 6,521,463 % ownership of Enova as of June 30, 2015 18.07 % 1.69 % 19.76 % (a) Does not include shares retained for delivery under the LTIPs. (b) Shares initially allocated to satisfy future RSU award issuances under the LTIPs that were forfeited prior to vesting or were withheld for taxes are attributed to the Company and are to be disposed of by the Company. For shares withheld for taxes during the six months ended June 30, 2015, 18,539 shares were sold on the open market, and 5,619 shares remain to be sold.</t>
  </si>
  <si>
    <t>Long-Term Debt</t>
  </si>
  <si>
    <t>Long-term Debt, Unclassified [Abstract]</t>
  </si>
  <si>
    <t>6. Long-term Debt The Company had outstanding long-term debt balances of $184.5 million , $300.0 million , and $196.5 million as of June 30, 2015 and 2014 and December 31, 2014 , which consisted entirely of outstanding balances on the Company’s $300.0 million in aggregate principal amount of 5.75% senior notes due 2018 (the “2018 Senior Notes”). Domestic and Multi-Currency Line The Company and its domestic subsidiaries as guarantors have a credit agreement with a syndicate of financial institutions as lenders that was entered into on March 30, 2011 and later amended (the “Credit Agreement”). The Credit Agreement provides for a domestic and multi-currency line of credit in an aggregate principal amount of up to $280.0 million permitting revolving credit loans, including a multi-currency subfacility that gives the Company the ability to borrow up to $50.0 million that may be in specified foreign currencies, subject to the terms and conditions of the Credit Agreement (the “Domestic and Multi-currency Line of Credit”). The Credit Agreement contains an accordion feature whereby the revolving line of credit may be increased up to an additional $100.0 million with the consent of any increasing lenders. Interest on the Domestic and Multi-currency Line of Credit is charged, at the Company’s option, at either the London Interbank Offered Rate (“LIBOR”) for one week or one-, two-, three- or six-month periods, as selected by the Company, plus a margin varying from 2.00% to 3.25% or at the agent’s base rate plus a margin varying from 0.50% to 1.75% . The margin for the Domestic and Multi-currency Line of Credit is dependent on the Company’s cash flow leverage ratios as defined in the Credit Agreement. The Company also pays a fee on the unused portion of the Domestic and Multi-currency Line of Credit ranging from 0.25% to 0.50% ( 0.25% as of June 30, 2015 ) based on the Company’s cash flow leverage ratios. The Company had no borrowings outstanding under the Domestic and Multi-currency Line of Credit as of June 30, 2015 and 2014 and December 31, 2014 . The Company may routinely refinance its borrowings pursuant to the terms of its Domestic and Multi-currency Line of Credit. Therefore, these borrowings would be considered part of the applicable line of credit and as long-term debt. Letter of Credit Facility When the Company entered into the Credit Agreement, it also entered into a Standby Letter of Credit Agreement (the “LC Agreement”) for the issuance of up to $20.0 million in letters of credit (the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9.5 million under its Letter of Credit Facility as of June 30, 2015 . $300.0 million 5.75% Senior Unsecured Notes On May 15, 2013, the Company issued and sold $300.0 million in aggregate principal amount of the 2018 Senior Notes. The 2018 Senior Notes bear interest at a rate of 5.75% annually on the principal amount, payable semi-annually in arrears on May 15 and November 15 of each year. The 2018 Senior Notes will mature on May 15, 2018, and there are no scheduled payments of principal due before the maturity date. The 2018 Senior Notes were sold to qualified institutional buyers in accordance with Rule 144A under the Securities Act, and outside the United States pursuant to Regulation S under the Securities Act. As required by a registration rights agreement that the Company entered into with the initial purchasers when the 2018 Senior Notes were issued, the Company completed an exchange offer with respect to the 2018 Senior Notes in January 2014. All of the unregistered 2018 Senior Notes have been exchanged for identical new notes registered under the Securities Act. The 2018 Senior Notes are senior unsecured debt obligations of the Company and are guaranteed by all of the Company’s subsidiaries (the “Guarantors”). The Guarantors have guaranteed fully and unconditionally, on a joint and several basis, the obligations to pay principal and interest for the 2018 Senior Notes. As of June 30, 2015 , Cash America International, Inc., on a stand-alone unconsolidated basis (the “Parent Company”), had no independent assets or operations. As of June 30, 2015 , the Guarantors represent all of the subsidiaries of the Company, and all of the Guarantors were 100% owned by the Company. The domestic Guarantors under the 2018 Senior Notes are also guarantors under the Credit Agreement. The Indenture, dated as of May 15, 2013, that governs the 2018 Senior Notes, among the Company, the guarantors party thereto and the trustee (“2018 Senior Notes Indenture”), provides that if any of the Guarantors is released from its guarantees of the Company’s borrowings and obligations under the Credit Agreement, that Guarantor’s guaranty of the 2018 Senior Notes will also be released. The 2018 Senior Notes are redeemable at the Company’s option, in whole or in part, at any time at 100% of the aggregate principal amount of 2018 Senior Notes redeemed plus the applicable “make whole” redemption price specified in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 As of June 30, 2015 , the outstanding balance of the 2018 Senior Notes was $184.5 million , compared to $300.0 million as of June 30, 2014 . For the three months ended June 30, 2015 , the Company repurchased $12.0 million principal amount of the 2018 Senior Notes for cash consideration of $12.4 million . In connection with these purchases, the Company recorded a loss on early extinguishment of debt of approximately $0.6 million , which consisted of $0.4 million in premium paid and $0.2 million in expense for the write-off of deferred loan costs. The loss is included in “Loss on early extinguishment of debt” in the consolidated statements of income. Debt Agreement Compliance The debt agreements for the Domestic and Multi-currency Line of Credit and the 2018 Senior Notes require the Company to maintain certain financial ratios. As of June 30, 2015 , the Company believes it was in compliance with all covenants or other requirements set forth in its debt agreements. On June 26, 2015, Wilmington Savings Fund Society, FSB, as trustee (the “Trustee”) under the 2018 Senior Notes Indenture that governs the 2018 Senior Notes, filed a lawsuit against the Company in the United States District Court for the Southern District of New York. The lawsuit alleges that the Enova Spin-off was not permitted by the 2018 Senior Notes Indenture, and the Trustee is seeking a remedy equal to principal and accrued and unpaid interest, plus a make-whole premium, to be paid to the holders of the 2018 Senior Notes. The Company disagrees with the assertion in the lawsuit that the Enova Spin-off was not permitted under the 2018 Senior Notes Indenture. The Company also disagrees that a make-whole premium would be due to the holders of the 2018 Senior Notes even if it is determined that the Enova Spin-off was not permitted under the 2018 Senior Notes Indenture. The Company believes the position taken by the Trustee is without merit, and the Company intends to vigorously defend its position. Regardless of the outcome of this claim, the Company has ample liquidity and capital resources to sustain its ongoing operations and to repay the 2018 Senior Notes, including any make-whole premium on the 2018 Senior Notes, if such a premium were to be finally determined to be payable, notwithstanding the Company’s belief that such a premium is not payable. The Company’s sources of liquidity include availability under the Domestic and Multi-currency Line of Credit, which had $280.0 million in availability and was undrawn as of June 30, 2015. As of June 30, 2015, the Company had no outstanding indebtedness other than the $184.5 million in aggregate principal amount of 2018 Senior Notes outstanding.</t>
  </si>
  <si>
    <t>Equity Equity</t>
  </si>
  <si>
    <t>Equity [Abstract]</t>
  </si>
  <si>
    <t>Stockholders' Equity Note Disclosure [Text Block]</t>
  </si>
  <si>
    <t>7. Equity Accelerated Share Repurchase Program On January 28, 2015, the Board of Directors of the Company authorized a new share repurchase program for the repurchase of up to 4.0 million shares of the Company’s common stock (the “2015 Authorization”) and canceled the Company’s previous share repurchase authorization from January 2013 (the “2013 Authorization”). During the six months ended June 30, 2015 , the Company purchased 2,332,230 shares under the 2015 Authorization for a total investment of $57.0 million , including commissions. This included the purchase of 1,648,000 shares in open market transactions, in addition to 684,230 shares under an accelerated share repurchase (“ASR”) agreement. In May 2015, the Company entered into an ASR agreement with a financial institution. Under the ASR agreement, the Company paid $22.0 million i n cash to the financial institution on May 14, 2015 and received an initial delivery of 684,230 shares that were valued at $18.7 million , based on the then-current market price of the Company’s stock. The payment to the financial institution was recorded as two separate transactions: an initial treasury stock transaction and a forward contract indexed to the Company’s common stock. The initial treasury stock transaction was recorded as an $18.7 million increase in treasury shares. The ASR forward contract was recorded as a $3.3 million decrease to additional paid-in capital and reflects the estimated value of stock to be delivered upon final settlement. The initial delivery of shares resulted in an immediate reduction of the outstanding shares used to calculate the weighted average common shares outstanding for basic and diluted earnings per share. Final settlement of the ASR agreement is expected to take place in the third quarter of 2015. The number of shares of the Company’s common stock that the Company may receive, or may be required to remit, upon settlement under the ASR agreement will be based on the average daily volume weighted average price, less an agreed upon discount, of the Company’s common stock during the duration of the ASR agreement. The terms of the ASR agreement are subject to change if the Company were to enter into or announce certain types of transactions. If the Company is obligated to make an adjustment payment to the financial institution upon settlement of the ASR agreement, the Company may elect to satisfy its obligation in cash or in shares of the Company’s common stock. Accumulated Other Comprehensive Income The reclassification adjustments from accumulated other comprehensive income (“AOCI”) to net income for the three and six months ended June 30, 2015 and 2014 were as follows (dollars in thousands): Three Months Ended Six Months Ended June 30, 2015 June 30, 2015 Foreign currency translation gain (loss), net of tax Marketable securities, net of tax Total Foreign currency translation gain (loss), net of tax Marketable securities, net of tax Total Balance at the beginning of period $ — $ 62,099 $ 62,099 $ — $ 71,959 $ 71,959 Other comprehensive loss before reclassifications — (3,741 ) (3,741 ) — (13,520 ) (13,520 ) Amounts reclassified from AOCI (a) — (709 ) (709 ) — (790 ) (790 ) Net change in AOCI — (4,450 ) (4,450 ) — (14,310 ) (14,310 ) Balance at the end of period $ — $ 57,649 $ 57,649 $ — $ 57,649 $ 57,649 (a) Includes a $1,099 and $1,225 impact of AOCI reclassification into “Gain on disposition of equity securities” for net gain on available-for -sale securities for the three and six months ended June 30, 2015 , respectively. For the three and six months ended June 30, 2015, the tax impact of this reclassification was $390 and $435 , respectively. Three Months Ended Six Months Ended June 30, 2014 June 30, 2014 Foreign net of tax Marketable Total Foreign net of tax Marketable Total Balance at the beginning of period $ 5,182 $ — $ 5,182 $ 4,649 $ — $ 4,649 Other comprehensive income before reclassifications 2,816 — 2,816 3,349 — 3,349 Net change in AOCI 2,816 — 2,816 3,349 — 3,349 Balance at the end of period $ 7,998 $ — $ 7,998 $ 7,998 $ — $ 7,998</t>
  </si>
  <si>
    <t>Net Income Per Share</t>
  </si>
  <si>
    <t>Earnings Per Share [Abstract]</t>
  </si>
  <si>
    <t>8. Net Income Per Share Basic net income per share is comp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When a net loss exists, all potentially dilutive securities are anti-dilutive and are therefore excluded from the diluted per-share computation. RSUs issued under the Company’s stock-based employee compensation plans are included in diluted shares from the grant date of the award. The dilutive effect of performance-based RSU awards is adjusted at each balance sheet date throughout the requisite service period based on the level of performance that management estimates is the most probable at that date. The following table sets forth the reconciliation of numerators and denominators of basic and diluted net income per share computations for the three and six months ended June 30, 2015 and 2014 (dollars and shares in thousands, except per share amounts): Three Months Ended Six Months Ended 2015 2014 2015 2014 Numerator: Net Income (Loss) from Continuing Operations $ 2,071 $ (11,746 ) $ 9,916 $ (8,509 ) Net Income from Discontinued Operations — 32,717 — 75,217 Net Income attributable to Cash America International, Inc. $ 2,071 $ 20,971 $ 9,916 $ 66,708 Denominator: Total weighted average basic shares (a) 27,326 28,823 28,005 28,616 Shares applicable to stock-based compensation 182 87 119 61 Convertible debt (b) — 346 — 688 Total weighted average diluted shares (c) 27,508 29,256 28,124 29,365 Net Income (Loss) from Continuing Operations - basic $ 0.08 $ (0.41 ) $ 0.35 $ (0.30 ) Net Income from Discontinued Operations - basic — 1.14 — 2.63 Net Income Attributable to Cash America International, Inc. - basic $ 0.08 $ 0.73 $ 0.35 $ 2.33 Net Income (Loss) from Continuing Operations - diluted $ 0.08 $ (0.41 ) $ 0.35 $ (0.30 ) Net Income from Discontinued Operations - diluted — 1.12 — 2.56 Net Income Attributable to Cash America International, Inc. - diluted (d) $ 0.08 $ 0.72 $ 0.35 $ 2.27 (a) Includes vested and deferred RSUs of 299 and 309 , as well as Director Deferred Shares of 32 for both the three months ended June 30, 2015 and 2014 , respectively, and included vested and deferred RSUs of 302 and 309 , as well as Director Deferred Shares of 32 for both the six months ended June 30, 2015 and 2014 , respectively. (b) 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not the shares related to the principal payment, were included in weighted average diluted shares because the Company intended to pay the principal portion of the notes in cash. (c) Excludes 117 and 7 anti-dilutive shares for the three months ended June 30, 2015 and 2014 , respectively, and excludes 239 and 13 anti-dilutive shares for the six months ended June 30, 2015 and 2014 , respectively. Anti-dilutive shares for the three and six months ended June 30, 2015 includes certain shares applicable to stock-based compensation and potential shares to be delivered to the Company upon settlement of the ASR agreement. When a net loss exists, all potentially dilutive securities are anti-dilutive and are therefore excluded from the dilutive per-share computation. (d) Earnings per share amounts included in this information may not sum due to rounding differences.</t>
  </si>
  <si>
    <t>Supplemental Disclosures of Cash Flow Information</t>
  </si>
  <si>
    <t>Supplemental Cash Flow Elements [Abstract]</t>
  </si>
  <si>
    <t>Cash Flow, Supplemental Disclosures [Text Block]</t>
  </si>
  <si>
    <t>9. Supplemental Disclosures of Cash Flow Information The following table sets forth certain non-cash activities for the Company’s continuing operations for the six months ended June 30, 2015 and 2014 (dollars in thousands): Six Months Ended 2015 2014 Non-cash investing and financing activities: Pawn loans forfeited and transferred to merchandise held for disposition $ 153,267 $ 161,201 Pawn loans renewed $ 103,789 $ 128,590 Fair value of common shares issued for conversion of convertible debt $ — $ 31,727</t>
  </si>
  <si>
    <t>Fair Value Measurements</t>
  </si>
  <si>
    <t>Fair Value Disclosures [Abstract]</t>
  </si>
  <si>
    <t>10. Fair Value Measurements Recurring Fair Value Measurements In accordance with ASC 820, Fair Value Measurements and Disclosures (“ASC 820”) ,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The Company’s financial assets and liabilities that are measured at fair value on a recurring basis as of June 30, 2015 and 2014 and December 31, 2014 are as follows (dollars in thousands): June 30, Fair Value Measurements Using 2015 Level 1 Level 2 Level 3 Financial assets: Nonqualified Savings Plan-related assets and Deferred Director Shares $ 11,576 $ 11,090 $ 486 $ — Investment in equity securities 109,140 — 109,140 — Total $ 120,716 $ 11,090 $ 109,626 $ — June 30, Fair Value Measurements Using 2014 Level 1 Level 2 Level 3 Financial assets: Nonqualified Savings Plan-related assets and Deferred Director Shares $ 14,826 $ 14,826 $ — $ — Total $ 14,826 $ 14,826 $ — $ — December 31, Fair Value Measurements Using 2014 Level 1 Level 2 Level 3 Financial assets: Nonqualified Savings Plan-related assets and Deferred Director Shares $ 12,838 $ 12,259 $ 579 $ — Investment in equity securities 131,584 — 131,584 — Total $ 144,422 $ 12,259 $ 132,163 $ — Nonqualified Savings Plan-related assets and Deferred Director Shares have an offsetting liability of equal amount, which is included in “Accounts payable and accrued expenses” in the consolidated balance sheets. The Nonqualified Savings Plan-related assets include marketable equity securities, which are classified as Level 1 and based on net asset values. As of June 30, 2015 , as a result of the Enova Spin-off, the portion of the Deferred Director Shares measured at fair value represented shares of Enova common stock. As of June 30, 2015 , the Company’s investment in equity securities represents the Company’s available-for-sale shares of Enova common stock that it retained in connection with the Enova Spin-off. See Note 5. The equity securities representing Enova stock, both those included in Deferred Director Shares and investment in equity securities in the table above, are classified as Level 2, as they were not yet registered securities with the SEC as of that date, and accordingly, were not carried at the fair value of the quoted Enova stock prices. The Company valued these shares using the market determined stock price of Enova, less an adjustment factor due to the unregistered nature of the shares. During the six months ended June 30, 2015 and 2014 , there were no transfers of assets in or out of Level 1 or Level 2 fair value measuremen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June 30, 2015 and 2014 and December 31, 2014 that are not measured at fair value in the consolidated balance sheets are as follows (dollars in thousands): Carrying Value Estimated Fair Value June 30, June 30, Fair Value Measurement Using 2015 2015 Level 1 Level 2 Level 3 Financial assets: Cash and cash equivalents $ 43,986 $ 43,986 $ 43,986 $ — $ — Restricted cash 27 27 27 — — Pawn loans 247,381 247,381 — — 247,381 Short-term loans, net 26,986 26,986 — — 26,986 Installment loans, net 3,407 3,407 — — 3,407 Pawn loan fees and service charges receivable 50,317 50,317 — — 50,317 Total $ 372,104 $ 372,104 $ 44,013 $ — $ 328,091 Financial liabilities: Liability for estimated losses on consumer loans guaranteed by the Company $ 1,922 $ 1,922 $ — $ — $ 1,922 Senior unsecured notes 184,450 186,756 — 186,756 — Total $ 186,372 $ 188,678 $ — $ 186,756 $ 1,922 Carrying Value Estimated Fair Value June 30, June 30, Fair Value Measurement Using 2014 2014 Level 1 Level 2 Level 3 Financial assets: Cash and cash equivalents $ 113,130 $ 113,130 $ 113,130 $ — $ — Restricted cash 60 60 60 — — Pawn loans 263,668 263,668 — — 263,668 Short-term loans, net 39,313 39,313 — — 39,313 Installment loans, net 6,681 6,681 — — 6,681 Pawn loan fees and service charges receivable 51,986 51,986 — — 51,986 Total $ 474,838 $ 474,838 $ 113,190 $ — $ 361,648 Financial liabilities: Liability for estimated losses on consumer loans guaranteed by the Company $ 1,595 $ 1,595 $ — $ — $ 1,595 Senior unsecured notes 300,000 307,500 — 307,500 — Total $ 301,595 $ 309,095 $ — $ 307,500 $ 1,595 Carrying Value Estimated Fair Value December 31, December 31, Fair Value Measurement Using 2014 2014 Level 1 Level 2 Level 3 Financial assets: Cash and cash equivalents $ 53,042 $ 53,042 $ 53,042 $ — $ — Restricted cash 60 60 60 — — Pawn loans 252,168 252,168 — — 252,168 Short-term loans, net 40,218 40,218 — — 40,218 Installment loans, net 4,635 4,635 — — 4,635 Pawn loan fees and service charges receivable 53,648 53,648 — — 53,648 Total $ 403,771 $ 403,771 $ 53,102 $ — $ 350,669 Financial liabilities: Liability for estimated losses on consumer loans guaranteed by the Company $ 1,060 $ 1,060 $ — $ — $ 1,060 Senior unsecured notes 196,470 203,346 — 203,346 — Total $ 197,530 $ 204,406 $ — $ 203,346 $ 1,060 Pawn loans generally have maturity periods of less than 90 days . Because of this short maturity period, the carrying value of pawn loans approximates the fair value of these loans. Short-term loans and installment loans, collectively, represent “Consumer loans, net” on the consolidated balance sheet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Pawn loan fees and service charges revenue and the related pawn loan fees and service charges receivable is accrued ratably over the term of the loan for the portion of those pawn loans estimated to be collectible. The Company uses historical performance data to determine the collectability of pawn loan fees and service charges receivable. Additionally, pawn loan fee and service charge rates are determined by regulations and bear no valuation relationship to the capital markets’ interest rate movements. Therefore, the carrying value approximates the fair value. In connection with its CSO programs, the Company guarantees consumer loan payment obligations to unrelated third-party lenders for short-term loans, unsecured installment loans and installment loans secured by the customer’s vehicle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 the fair value. The Company measures the fair value of long-term debt instruments using Level 2 inputs. The fair values of the Company’s long-term debt instruments are estimated based on market values for debt issues with similar characteristics or rates currently available for debt with similar terms. As of June 30, 2015 , the 2018 Senior Notes had a higher fair market value than the carrying value due to the difference in yield when compared to recent issuances of similar senior unsecured notes.</t>
  </si>
  <si>
    <t>Reorganization</t>
  </si>
  <si>
    <t>Reorganizations [Abstract]</t>
  </si>
  <si>
    <t>Corporate Reorganization [Text Block]</t>
  </si>
  <si>
    <t xml:space="preserve">11. Reorganization Expenses In the third quarter of 2014, the Company initiated a reorganization to better align the corporate and operating cost structure with its remaining storefront operations after the Enova Spin-off (the “Reorganization”). The Reorganization continued through the first quarter of 2015. In connection with the Reorganization, the Company recognized aggregate expenses of $8.4 million for severance and other employee-related costs, of which $0.9 million was recognized as expense during the six months ended June 30, 2015 and is included in “Operations and administration” in the consolidated statements of income. As of June 30, 2015 , the Company had made payments of approximately $7.0 million for the Reorganization and had accrued approximately $1.4 million for future payments. Accrued amounts for the Reorganization are included in “Accounts payable and accrued expenses” in the consolidated balance sheets. </t>
  </si>
  <si>
    <t>Significant Accounting Policies (Policy)</t>
  </si>
  <si>
    <t>Basis Of Presentation</t>
  </si>
  <si>
    <t>Basis of Presentation The consolidated financial statements include all of the accounts of Cash America International, Inc. and its subsidiaries (collectively, the “Company”). All significant intercompany accounts and transactions other than those related to Enova International, Inc. (“Enova”), which previously comprised the Company’s e-commerce segment (as discussed further below), have been eliminated in consolidation. Upon completion of the distribution of approximately 80% of the outstanding shares of Enova common stock to the Company’s shareholders on November 13, 2014 (“Enova Spin-off”), the Company reclassified Enova’s financial results to discontinued operations in the Company’s consolidated financial statements as of June 30, 2014 and for the three and six months ended June 30, 2014 . Intercompany accounts and transactions related to Enova are presented separately between the Company’s continuing and discontinued operations. These accounts and transactions were previously eliminated in the Company’s consolidated financial statements. This presentation detail is included in the financial statements due to the significance of these accounts and transactions. The specific elements are reflected in “Interest income,” “Interest income from note receivable,” “Proceeds from note receivable” and “Dividends received” in the Company’s consolidated financial statements. These reclassifications had no impact on consolidated results previously reported. See Note 2 for further discussion of discontinued operations. Unless stated otherwise, the discussion of the Company’s business and financial information throughout this Quarterly Report on Form 10-Q refers to the Company’s continuing operations and results from continuing operations. The financial statements presented as of June 30, 2015 and 2014 and for the three- and six-month periods ended June 30, 2015 and 2014 are unaudited but, in management’s opinion, include all adjustments, consisting only of normal recurring adjustments, necessary for a fair statement of the results for such interim periods. The consolidated balance sheet data as of December 31, 2014 included herein was derived from audited financial statements, but does not include all disclosures required by generally accepted accounting principles in the United States of America (“GAAP”). Operating results for the three- and six-month periods are not necessarily indicative of the results that may be expected for the full fiscal year. The Company has one reportable operating segment, which consists of the Company’s operations. The Company’s primary line of business is pawn lending. A related activity of the pawn lending operations is the disposition of collateral from forfeited pawn loans and the liquidation of a smaller volume of merchandise purchased directly from customers or from third parties. Another component of the Company’s business is originating, arranging, guaranteeing or purchasing consumer loans in some of its locations. The Company also offers check cashing services through its franchised check cashing centers and some Company-owned lending locations, in addition to offering debit cards, which are issued and serviced by a third party, through some of its Company-owned lending locations. In July 2015, the Company ceased offering certain ancillary products and services, including money orders, wire transfers and auto insurance. Because the Company has only one reportable segment, all required financial segment information can be found directly in the consolidated financial statements. The Company evaluates the performance of its reportable segment based on income from operations. These financial statements and related notes should be read in conjunction with the consolidated financial statements and notes thereto included in the Company’s Annual Report on Form 10-K for the year ended December 31, 2014 .</t>
  </si>
  <si>
    <t>Goodwill and Intangible Assets, Policy [Policy Text Block]</t>
  </si>
  <si>
    <t xml:space="preserve">Goodwill and Other Indefinite Lived Intangible Assets Goodwill represents the excess of the purchase price over the fair value of the net tangible and identifiable intangible assets acquired in each business combination and is not amortized. In accordance with Accounting Standards Codification (“ASC”) 350-20-35, Goodwill—Subsequent Measurement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which would result in impairment. The Company has one reportable operating segment, which serves as the only reporting unit for goodwill assessment. The Company uses the income approach to complete its annual goodwill assessment. The income approach uses future cash flows and estimated terminal values for the Company’s reporting unit that are discounted using a market participant perspective to determine the fair value of the reporting unit, which is then compared to the carrying value of the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5 and determined that the fair value for the Company’s reporting unit exceeded its carrying value, and, as a result, no impairment was indicated at that date. Therefore, the Company was not required to compare the fair value of the reporting unit’s goodwill with the carrying amount of that goodwill in order to determine the amount of a goodwill impairment. As of June 30, 2015 , the excess fair value over the carrying value was 9% and represented an increase from 3% as of December 31, 2014, which was shortly after the Enova Spin-off in November 2014. A change in calculation assumptions, such as an increase in the weighted-average cost of capital, would cause the carrying value of the reporting unit to exceed its fair value as of June 30, 2015, which would have resulted in an impairment loss. If all assumptions were held constant, a one percentage point increase in the weighted average cost of capital would have decreased the estimated fair value of the reporting unit to approximately $28.9 million below the carrying value, which would have required the Company to perform additional analysis in accordance with ASC 350 to determine if an impairment existed and could have resulted in an impairment loss. As part of the goodwill assessment, the Company also considers market capitalization, which is the observable market value of the Company based on the quoted market prices of the Company’s common stock. The Company compares the market capitalization to its carrying value of equity. As of June 30, 2015 , the Company’s market capitalization was observed to be lower than the carrying value of equity, although the market capitalization had increased since the Company’s goodwill assessment as of December 31, 2014, which was shortly after the Enova Spin-off in November 2014. The Company believes the observable market value at June 30, 2015 is not a reliable indicator of the Company’s fair value due to the Enova Spin-off, the continued transition of a significant number of investors due to the magnitude of the Enova Spin-off, and the disruption of the Company’s share price following that event. Management believes this disruption is temporary but acknowledges the need to monitor and re-evaluate any future discrepancies between these values and consider the implications for an impairment of goodwill in future periods. The Company is considered to be at risk for a future impairment of its goodwill in the event of a decline in general economic, market or business conditions or any significant unfavorable changes in the Company’s forecasted revenue, expenses, cash flows, weighted-average cost of capital and/or market transaction multiples. Any of these factors could represent a potential triggering event that would indicate an impairment review should be performed. The Company will continue to monitor for events and circumstances that could negatively impact the key assumptions in determining its fair value. The Company also performed its annual indefinite-lived intangible asset impairment test as of June 30, 2015 . The Company’s indefinite-lived intangible assets consist of trademarks, trade names and licenses and had a carrying amount of $15.0 million as of June 30, 2015 . The Company elected to perform a qualitative assessment in accordance with Accounting Standards Update (“ASU”) 2012-02, Intangibles-Goodwill and Other (Topic 350): Testing Indefinite-Lived Intangible Assets for Impairment, and determined that no conditions existed that would make it more likely than not that the indefinite-lived intangible assets were impaired. Therefore, no further quantitative assessment was required. </t>
  </si>
  <si>
    <t>Accounting Standards to be Adopted in Future Periods</t>
  </si>
  <si>
    <t>Accounting Standards to be Adopted in Future Periods In April 2015, the Financial Accounting Standards Board (“FASB”) issued ASU 2015-05, Intangibles—Goodwill and Other—Internal-Use Software (Subtopic 350-40): Customer’s Accounting for Fees Paid in a Cloud Computing Arrangement (“ASU 2015-05”), which defines specific criteria that entities must apply to determine if a cloud computing arrangement includes an in-substance software license. The result of the assessment will direct the entity to apply either software licensing or service contract guidance to record the related fees. ASU 2015-05 is effective for annual periods, including interim periods within those annual periods, beginning after December 15, 2015 and can be prospectively or retrospectively applied. Early adoption is permitted. The Company does not expect that the adoption of ASU 2015-05 will have a material effect on its consolidated financial statements.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e related debt liability, consistent with debt discounts. ASU 2015-03 applies to all business entities and is effective for public business entities for annual periods, and interim periods within those annual periods, beginning after December 15, 2015. Early adoption is permitted. The Company does not expect that the adoption of ASU 2015-03 will have a material effect on its consolidated financial statements. In February 2015, the FASB issued ASU 2015-02, Consolidation (Topic 810): Amendments to the Consolidation Analysis (“ASU 2015-02”),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expect that the adoption of ASU 2015-02 will have a material effe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ASU 2014-09”), which supersedes the revenue recognition requirements in ASC 605. ASU 2014-09 requires entities to recognize revenue in a way that depicts the transfer of goods or services to customers in an amount that reflects the consideration to which the entity expects to be entitled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ffirmed its proposal to defer the effective date of ASU 2014-09 by one year. For public business entities, ASU 2014-09 will now b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either retrospectively or through an alternative transition model. The Company is still assessing the potential impact of ASU 2014-09 on its consolidated financial statements.</t>
  </si>
  <si>
    <t>Discontinued Operations (Tables)</t>
  </si>
  <si>
    <t>Schedule of Disposal Groups, Including Discontinued Operations, Income Statement, Balance Sheet and Additional Disclosures [Table Text Block]</t>
  </si>
  <si>
    <t>The carrying amounts of the major classes of the assets and liabilities for the discontinued operations as of June 30, 2014 are shown below (dollars in thousands): As of June 30, 2014 Assets Cash and cash equivalents $ 79,785 Consumer loans, net 291,967 Other receivables and prepaid expenses 13,797 Current and deferred tax assets 25,798 Current assets of discontinued operations 411,347 Property and equipment, net 38,000 Goodwill 210,365 Other non-current assets 22,355 Non-current assets of discontinued operations 270,720 Total assets of discontinued operations $ 682,067 Liabilities Accounts payable and accrued expenses $ 51,362 Note payable to Cash America International, Inc. 11,451 Current liabilities of discontinued operations 62,813 Deferred tax liabilities 48,759 Other liabilities 107 Long-term debt 493,863 Non-current liabilities of discontinued operations 542,729 Total liabilities of discontinued operations $ 605,542 Summarized income statements for the discontinued operations for the three and six months ended June 30, 2014 are shown below (dollars in thousands, except per share data): Three Months Ended Six Months Ended June 30, 2014 June 30, 2014 Total Revenue $ 201,482 $ 409,947 Total Cost of Revenue 66,840 132,742 Net Revenue 134,642 277,205 Expenses Operations and administration 72,264 140,431 Depreciation and amortization 4,316 8,434 Total Expenses 76,580 148,865 Income from Operations 58,062 128,340 Interest expense, net (7,311 ) (12,065 ) Foreign currency transaction loss (298 ) (397 ) Income before Income Taxes 50,453 115,878 Provision for income taxes 17,736 40,661 Net Income from Discontinued Operations $ 32,717 $ 75,217 Diluted Income per Share from Discontinued Operations $ 1.12 $ 2.56 The following table sets forth the supplemental cash flow information for the discontinued operations for the six months ended June 30, 2014 (dollars in thousands): Six Months Ended June 30, 2014 Significant non-cash investing items Consumer loans renewed $ 189,608</t>
  </si>
  <si>
    <t>Consumer Loans, Credit Quality Information And Allowances And Liabilities For Estimated Losses On Consumer Loans (Tables)</t>
  </si>
  <si>
    <t>Components Of Company-Owned Consumer Loans And Receivables</t>
  </si>
  <si>
    <t>The components of Company-owned consumer loan portfolio receivables as of June 30, 2015 and 2014 and December 31, 2014 were as follows (dollars in thousands): As of As of As of June 30, 2015 June 30, 2014 December 31, 2014 Short-term loans Current loans $ 25,573 $ 37,131 $ 38,492 Delinquent loans 3,519 5,613 4,462 Total consumer loans, gross 29,092 42,744 42,954 Less: allowance for losses (2,106 ) (3,431 ) (2,736 ) Consumer loans, net $ 26,986 $ 39,313 $ 40,218 Installment loans Current loans $ 2,334 $ 4,786 $ 3,486 Delinquent loans 2,500 2,857 2,575 Total consumer loans, gross 4,834 7,643 6,061 Less: allowance for losses (1,427 ) (962 ) (1,426 ) Consumer loans, net $ 3,407 $ 6,681 $ 4,635 Total consumer loans Current loans $ 27,907 $ 41,917 $ 41,978 Delinquent loans 6,019 8,470 7,037 Total consumer loans, gross 33,926 50,387 49,015 Less: allowance for losses (3,533 ) (4,393 ) (4,162 ) Consumer loans, net $ 30,393 $ 45,994 $ 44,853</t>
  </si>
  <si>
    <t>Changes In Allowance For Losses</t>
  </si>
  <si>
    <t xml:space="preserve">Changes in the allowance for losses for the Company-owned loans and the liability for estimated losses on the Company’s guarantees of third-party lender-owned loans through the CSO programs for the three and six months ended June 30, 2015 and 2014 were as follows (dollars in thousands): Three Months Ended Six Months Ended June 30, June 30, 2015 2014 2015 2014 Short-term loans Allowance for losses for Company-owned consumer loans: Balance at beginning of period $ 2,034 $ 2,593 $ 2,736 $ 3,960 Consumer loan loss provision 1,767 5,780 5,073 11,229 Charge-offs (4,406 ) (5,966 ) (10,121 ) (14,286 ) Recoveries 2,711 1,024 4,418 2,528 Balance at end of period $ 2,106 $ 3,431 $ 2,106 $ 3,431 Liability for third-party lender-owned consumer loans: Balance at beginning of period $ 215 $ 268 $ 402 $ 272 Consumer loan loss provision (56 ) 172 (243 ) 168 Balance at end of period $ 159 $ 440 $ 159 $ 440 Installment loans Allowance for losses for Company-owned consumer loans: Balance at beginning of period $ 1,191 $ 836 $ 1,426 $ 951 Consumer loan loss provision 1,965 1,731 3,265 3,653 Charge-offs (2,007 ) (2,104 ) (3,914 ) (4,711 ) Recoveries 278 499 650 1,069 Balance at end of period $ 1,427 $ 962 $ 1,427 $ 962 Liability for third-party lender-owned consumer loans: Balance at beginning of period $ 1,026 $ 989 $ 658 $ 758 Consumer loan loss provision 737 166 1,105 397 Balance at end of period $ 1,763 $ 1,155 $ 1,763 $ 1,155 Total consumer loans Allowance for losses for Company-owned consumer loans: Balance at beginning of period $ 3,225 $ 3,429 $ 4,162 $ 4,911 Consumer loan loss provision 3,732 7,511 8,338 14,882 Charge-offs (6,413 ) (8,070 ) (14,035 ) (18,997 ) Recoveries 2,989 1,523 5,068 3,597 Balance at end of period $ 3,533 $ 4,393 $ 3,533 $ 4,393 Liability for third-party lender-owned consumer loans: Balance at beginning of period $ 1,241 $ 1,257 $ 1,060 $ 1,030 Consumer loan loss provision 681 338 862 565 Balance at end of period $ 1,922 $ 1,595 $ 1,922 $ 1,595 </t>
  </si>
  <si>
    <t>Investments In Enova (Tables)</t>
  </si>
  <si>
    <t>Summary Investment Holdings [Table Text Block]</t>
  </si>
  <si>
    <t>As of June 30, 2015 , the Company’s cost basis in its investment in Enova common stock was approximately $20.0 million , and an unrealized gain of approximately $89.1 million was included in “Accumulated other comprehensive income.” For the three and six months ended June 30, 2015 , the Company recognized a gain of approximately $1.1 million and $1.2 million , respectively, for the disposition of Enova common stock as a result of the issuance of shares under LTIP agreements. The Company’s investment in Enova common stock is included in “Investment in equity securities” in the consolidated balance sheets. Activity during the six months ended June 30, 2015 for the Enova shares retained by the Company is shown below (shares in ones): Enova Shares Attributed to the Company (a) Potential Enova Shares to be Delivered Under the LTIPs Total Enova Shares Held by the Company Enova shares at December 31, 2014 5,911,840 685,087 6,596,927 Forfeitures (b) 47,014 (47,014 ) — Shares delivered under the LTIPs — (56,925 ) (56,925 ) Shares withheld for taxes (b) 5,619 (24,158 ) (18,539 ) Shares held as of June 30, 2015 5,964,473 556,990 6,521,463 % ownership of Enova as of June 30, 2015 18.07 % 1.69 % 19.76 % (a) Does not include shares retained for delivery under the LTIPs. (b) Shares initially allocated to satisfy future RSU award issuances under the LTIPs that were forfeited prior to vesting or were withheld for taxes are attributed to the Company and are to be disposed</t>
  </si>
  <si>
    <t>Equity (Tables)</t>
  </si>
  <si>
    <t>Schedule of Accumulated Other Comprehensive Income (Loss) [Table Text Block]</t>
  </si>
  <si>
    <t xml:space="preserve"> Three Months Ended Six Months Ended June 30, 2015 June 30, 2015 Foreign currency translation gain (loss), net of tax Marketable securities, net of tax Total Foreign currency translation gain (loss), net of tax Marketable securities, net of tax Total Balance at the beginning of period $ — $ 62,099 $ 62,099 $ — $ 71,959 $ 71,959 Other comprehensive loss before reclassifications — (3,741 ) (3,741 ) — (13,520 ) (13,520 ) Amounts reclassified from AOCI (a) — (709 ) (709 ) — (790 ) (790 ) Net change in AOCI — (4,450 ) (4,450 ) — (14,310 ) (14,310 ) Balance at the end of period $ — $ 57,649 $ 57,649 $ — $ 57,649 $ 57,649 (a) Includes a $1,099 and $1,225 impact of AOCI reclassification into “Gain on disposition of equity securities” for net gain on available-for -sale securities for the three and six months ended June 30, 2015 , respectively. For the three and six months ended June 30, 2015, the tax impact of this reclassification was $390 and $435 , respectively. Three Months Ended Six Months Ended June 30, 2014 June 30, 2014 Foreign net of tax Marketable Total Foreign net of tax Marketable Total Balance at the beginning of period $ 5,182 $ — $ 5,182 $ 4,649 $ — $ 4,649 Other comprehensive income before reclassifications 2,816 — 2,816 3,349 — 3,349 Net change in AOCI 2,816 — 2,816 3,349 — 3,349 Balance at the end of period $ 7,998 $ — $ 7,998 $ 7,998 $ — $ 7,998</t>
  </si>
  <si>
    <t>Net Income Per Share (Tables)</t>
  </si>
  <si>
    <t>Reconciliation Of Numerators And Denominators For Basic And Diluted Earnings Per Share</t>
  </si>
  <si>
    <t>The following table sets forth the reconciliation of numerators and denominators of basic and diluted net income per share computations for the three and six months ended June 30, 2015 and 2014 (dollars and shares in thousands, except per share amounts): Three Months Ended Six Months Ended 2015 2014 2015 2014 Numerator: Net Income (Loss) from Continuing Operations $ 2,071 $ (11,746 ) $ 9,916 $ (8,509 ) Net Income from Discontinued Operations — 32,717 — 75,217 Net Income attributable to Cash America International, Inc. $ 2,071 $ 20,971 $ 9,916 $ 66,708 Denominator: Total weighted average basic shares (a) 27,326 28,823 28,005 28,616 Shares applicable to stock-based compensation 182 87 119 61 Convertible debt (b) — 346 — 688 Total weighted average diluted shares (c) 27,508 29,256 28,124 29,365 Net Income (Loss) from Continuing Operations - basic $ 0.08 $ (0.41 ) $ 0.35 $ (0.30 ) Net Income from Discontinued Operations - basic — 1.14 — 2.63 Net Income Attributable to Cash America International, Inc. - basic $ 0.08 $ 0.73 $ 0.35 $ 2.33 Net Income (Loss) from Continuing Operations - diluted $ 0.08 $ (0.41 ) $ 0.35 $ (0.30 ) Net Income from Discontinued Operations - diluted — 1.12 — 2.56 Net Income Attributable to Cash America International, Inc. - diluted (d) $ 0.08 $ 0.72 $ 0.35 $ 2.27 (a) Includes vested and deferred RSUs of 299 and 309 , as well as Director Deferred Shares of 32 for both the three months ended June 30, 2015 and 2014 , respectively, and included vested and deferred RSUs of 302 and 309 , as well as Director Deferred Shares of 32 for both the six months ended June 30, 2015 and 2014 , respectively. (b) 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not the shares related to the principal payment, were included in weighted average diluted shares because the Company intended to pay the principal portion of the notes in cash. (c) Excludes 117 and 7 anti-dilutive shares for the three months ended June 30, 2015 and 2014 , respectively, and excludes 239 and 13 anti-dilutive shares for the six months ended June 30, 2015 and 2014 , respectively. Anti-dilutive shares for the three and six months ended June 30, 2015 includes certain shares applicable to stock-based compensation and potential shares to be delivered to the Company upon settlement of the ASR agreement. When a net loss exists, all potentially dilutive securities are anti-dilutive and are therefore excluded from the dilutive per-share computation. (d) Earnings per share amounts included in this information may not sum due to rounding differences.</t>
  </si>
  <si>
    <t>Supplemental Disclosures of Cash Flow Information (Tables)</t>
  </si>
  <si>
    <t>Schedule of Cash Flow, Supplemental Disclosures [Table Text Block]</t>
  </si>
  <si>
    <t>The following table sets forth certain non-cash activities for the Company’s continuing operations for the six months ended June 30, 2015 and 2014 (dollars in thousands): Six Months Ended 2015 2014 Non-cash investing and financing activities: Pawn loans forfeited and transferred to merchandise held for disposition $ 153,267 $ 161,201 Pawn loans renewed $ 103,789 $ 128,590 Fair value of common shares issued for conversion of convertible debt $ — $ 31,727</t>
  </si>
  <si>
    <t>Fair Value Measurements (Tables)</t>
  </si>
  <si>
    <t>Fair Value Assets (Liabilities) Measured On Recurring Basis</t>
  </si>
  <si>
    <t>The Company’s financial assets and liabilities that are measured at fair value on a recurring basis as of June 30, 2015 and 2014 and December 31, 2014 are as follows (dollars in thousands): June 30, Fair Value Measurements Using 2015 Level 1 Level 2 Level 3 Financial assets: Nonqualified Savings Plan-related assets and Deferred Director Shares $ 11,576 $ 11,090 $ 486 $ — Investment in equity securities 109,140 — 109,140 — Total $ 120,716 $ 11,090 $ 109,626 $ — June 30, Fair Value Measurements Using 2014 Level 1 Level 2 Level 3 Financial assets: Nonqualified Savings Plan-related assets and Deferred Director Shares $ 14,826 $ 14,826 $ — $ — Total $ 14,826 $ 14,826 $ — $ — December 31, Fair Value Measurements Using 2014 Level 1 Level 2 Level 3 Financial assets: Nonqualified Savings Plan-related assets and Deferred Director Shares $ 12,838 $ 12,259 $ 579 $ — Investment in equity securities 131,584 — 131,584 — Total $ 144,422 $ 12,259 $ 132,163 $ —</t>
  </si>
  <si>
    <t>Financial Liabilities Not Measured At Fair Value But For Which Fair Value Is Required To Be Disclosed</t>
  </si>
  <si>
    <t>The Company’s financial assets and liabilities as of June 30, 2015 and 2014 and December 31, 2014 that are not measured at fair value in the consolidated balance sheets are as follows (dollars in thousands): Carrying Value Estimated Fair Value June 30, June 30, Fair Value Measurement Using 2015 2015 Level 1 Level 2 Level 3 Financial assets: Cash and cash equivalents $ 43,986 $ 43,986 $ 43,986 $ — $ — Restricted cash 27 27 27 — — Pawn loans 247,381 247,381 — — 247,381 Short-term loans, net 26,986 26,986 — — 26,986 Installment loans, net 3,407 3,407 — — 3,407 Pawn loan fees and service charges receivable 50,317 50,317 — — 50,317 Total $ 372,104 $ 372,104 $ 44,013 $ — $ 328,091 Financial liabilities: Liability for estimated losses on consumer loans guaranteed by the Company $ 1,922 $ 1,922 $ — $ — $ 1,922 Senior unsecured notes 184,450 186,756 — 186,756 — Total $ 186,372 $ 188,678 $ — $ 186,756 $ 1,922 Carrying Value Estimated Fair Value June 30, June 30, Fair Value Measurement Using 2014 2014 Level 1 Level 2 Level 3 Financial assets: Cash and cash equivalents $ 113,130 $ 113,130 $ 113,130 $ — $ — Restricted cash 60 60 60 — — Pawn loans 263,668 263,668 — — 263,668 Short-term loans, net 39,313 39,313 — — 39,313 Installment loans, net 6,681 6,681 — — 6,681 Pawn loan fees and service charges receivable 51,986 51,986 — — 51,986 Total $ 474,838 $ 474,838 $ 113,190 $ — $ 361,648 Financial liabilities: Liability for estimated losses on consumer loans guaranteed by the Company $ 1,595 $ 1,595 $ — $ — $ 1,595 Senior unsecured notes 300,000 307,500 — 307,500 — Total $ 301,595 $ 309,095 $ — $ 307,500 $ 1,595 Carrying Value Estimated Fair Value December 31, December 31, Fair Value Measurement Using 2014 2014 Level 1 Level 2 Level 3 Financial assets: Cash and cash equivalents $ 53,042 $ 53,042 $ 53,042 $ — $ — Restricted cash 60 60 60 — — Pawn loans 252,168 252,168 — — 252,168 Short-term loans, net 40,218 40,218 — — 40,218 Installment loans, net 4,635 4,635 — — 4,635 Pawn loan fees and service charges receivable 53,648 53,648 — — 53,648 Total $ 403,771 $ 403,771 $ 53,102 $ — $ 350,669 Financial liabilities: Liability for estimated losses on consumer loans guaranteed by the Company $ 1,060 $ 1,060 $ — $ — $ 1,060 Senior unsecured notes 196,470 203,346 — 203,346 — Total $ 197,530 $ 204,406 $ — $ 203,346 $ 1,060</t>
  </si>
  <si>
    <t>Significant Accounting Policies (Details) $ in Millions</t>
  </si>
  <si>
    <t>Jun. 30, 2015USD ($)</t>
  </si>
  <si>
    <t>Spin off transaction, percentage of common stock distributed</t>
  </si>
  <si>
    <t>80.00%</t>
  </si>
  <si>
    <t>Number of Operating Segments</t>
  </si>
  <si>
    <t>Percentage of Fair Value in Excess of Carrying Amount</t>
  </si>
  <si>
    <t>9.00%</t>
  </si>
  <si>
    <t>3.00%</t>
  </si>
  <si>
    <t>Change in fair value with one percentage change of weighted average cost in capital</t>
  </si>
  <si>
    <t>Discontinued Operations Balance Sheet (Details) - USD ($) $ in Thousands</t>
  </si>
  <si>
    <t>Nov. 13, 2014</t>
  </si>
  <si>
    <t>Income Statement, Balance Sheet and Additional Disclosures by Disposal Groups, Including Discontinued Operations [Line Items]</t>
  </si>
  <si>
    <t>Assets</t>
  </si>
  <si>
    <t>Current assets, discontinued operations</t>
  </si>
  <si>
    <t>Liabilities of Disposal Group, Including Discontinued Operation [Abstract]</t>
  </si>
  <si>
    <t>Current liabilities of discontinued operations</t>
  </si>
  <si>
    <t>Noncurrent liabilities of discontinued operations</t>
  </si>
  <si>
    <t>Enova [Member]</t>
  </si>
  <si>
    <t>Net Assets Distributed</t>
  </si>
  <si>
    <t>Cash and Cash Equivalents</t>
  </si>
  <si>
    <t>Other Receivables and Prepaid Expenses</t>
  </si>
  <si>
    <t>Current and Deferred Tax Assets</t>
  </si>
  <si>
    <t>Property, Plant, and Equipment, Net</t>
  </si>
  <si>
    <t>Other Noncurrent Assets</t>
  </si>
  <si>
    <t>Total assets of discontinued operations</t>
  </si>
  <si>
    <t>Accounts Payable and Accrued Liabilities, Current</t>
  </si>
  <si>
    <t>Notes Payable, Current</t>
  </si>
  <si>
    <t>Deferred Tax Liabilities, Noncurrent</t>
  </si>
  <si>
    <t>Other Noncurrent Liabilities</t>
  </si>
  <si>
    <t>Long-term Debt</t>
  </si>
  <si>
    <t>Total liabilities of discontinued operations</t>
  </si>
  <si>
    <t>Discontinued Operations Income Statement (Details) - USD ($) $ / shares in Units, $ in Thousands</t>
  </si>
  <si>
    <t>Net income from discontinued operations</t>
  </si>
  <si>
    <t>Diluted income per share from discontinued operations</t>
  </si>
  <si>
    <t>Total cost of revenue</t>
  </si>
  <si>
    <t>Operating and administration</t>
  </si>
  <si>
    <t>Total expense</t>
  </si>
  <si>
    <t>Income from operations</t>
  </si>
  <si>
    <t>Interest Expense</t>
  </si>
  <si>
    <t>Foreign currency transaction gain (loss)</t>
  </si>
  <si>
    <t>Income before income taxes</t>
  </si>
  <si>
    <t>Provision for income taxes</t>
  </si>
  <si>
    <t>Discontinued Operations Supplemental Cash Flow (Details) $ in Thousands</t>
  </si>
  <si>
    <t>Jun. 30, 2014USD ($)</t>
  </si>
  <si>
    <t>Consumer Loans Renewed</t>
  </si>
  <si>
    <t>Credit Quality Information On Pawn Loans (Details) - USD ($) $ in Millions</t>
  </si>
  <si>
    <t>Delinquent Pawn Loans</t>
  </si>
  <si>
    <t>Performing pawn loans outstanding</t>
  </si>
  <si>
    <t>Consumer Loans, Credit Quality Information And Allowances And Liabilities For Estimated Losses On Consumer Loans (Narrative) (Details) - USD ($) $ in Thousands</t>
  </si>
  <si>
    <t>Mar. 31, 2015</t>
  </si>
  <si>
    <t>Mar. 31, 2014</t>
  </si>
  <si>
    <t>Dec. 31, 2013</t>
  </si>
  <si>
    <t>Accounts, Notes, Loans and Financing Receivable [Line Items]</t>
  </si>
  <si>
    <t>Accrual For Third Party Lender Owned Consumer Loans</t>
  </si>
  <si>
    <t>Days for delinquent loans to be charged off</t>
  </si>
  <si>
    <t>60 days</t>
  </si>
  <si>
    <t>Active consumer loans owned by third-party lenders</t>
  </si>
  <si>
    <t>Minimum</t>
  </si>
  <si>
    <t>Delinquent loans expiry period (in days)</t>
  </si>
  <si>
    <t>1 day</t>
  </si>
  <si>
    <t>Maximum</t>
  </si>
  <si>
    <t>59 days</t>
  </si>
  <si>
    <t>Short Term Loans [Member]</t>
  </si>
  <si>
    <t>Guaranteed Loans Term Available</t>
  </si>
  <si>
    <t>90 days</t>
  </si>
  <si>
    <t>Installment Loans [Member]</t>
  </si>
  <si>
    <t>48 months</t>
  </si>
  <si>
    <t>Unsecured installment loan [Member]</t>
  </si>
  <si>
    <t>12 months</t>
  </si>
  <si>
    <t>Consumer Loans, Credit Quality Information And Allowances And Liabilities For Estimated Losses On Consumer Loans (Components Of Company-Owned Consumer Loans And Receivables) (Details) - USD ($) $ in Thousands</t>
  </si>
  <si>
    <t>Consumer Loans, Credit Quality Information And Allowances And Liabilities For Losses On Consumer Loans [Line Items]</t>
  </si>
  <si>
    <t>Current loans</t>
  </si>
  <si>
    <t>Delinquent loans</t>
  </si>
  <si>
    <t>Total consumer loans, gross</t>
  </si>
  <si>
    <t>Less: allowance for losses</t>
  </si>
  <si>
    <t>Short-Term Loans [Member]</t>
  </si>
  <si>
    <t>Consumer Loans, Credit Quality Information And Allowances And Liabilities For Estimated Losses On Consumer Loans (Changes In Allowance For Losses) (Details) - USD ($) $ in Thousands</t>
  </si>
  <si>
    <t>Allowance for Loan and Lease Losses [Roll Forward]</t>
  </si>
  <si>
    <t>Balance at beginning of period</t>
  </si>
  <si>
    <t>Charge-offs</t>
  </si>
  <si>
    <t>Recoveries</t>
  </si>
  <si>
    <t>Balance at end of period</t>
  </si>
  <si>
    <t>Liability for Third-Party Lender-Owned Consumer Loans [Roll Forward]</t>
  </si>
  <si>
    <t>(Decrease) increase in liability</t>
  </si>
  <si>
    <t>Investments In Enova (Details) $ in Thousands</t>
  </si>
  <si>
    <t>Jun. 30, 2015USD ($)shares</t>
  </si>
  <si>
    <t>Schedule of Investments [Line Items]</t>
  </si>
  <si>
    <t>Gain on disposition of equity securities | $</t>
  </si>
  <si>
    <t>Marketable securities unrealized gain (loss) | $</t>
  </si>
  <si>
    <t>Accumulated Other Comprehensive Income (Loss) [Member]</t>
  </si>
  <si>
    <t>Marketable securities, net of tax</t>
  </si>
  <si>
    <t>Shares held at beginning</t>
  </si>
  <si>
    <t>Forfeitures</t>
  </si>
  <si>
    <t>[2],[3]</t>
  </si>
  <si>
    <t>Shares issued</t>
  </si>
  <si>
    <t>Withheld</t>
  </si>
  <si>
    <t>Shares held at period end</t>
  </si>
  <si>
    <t>% ownership of Enova</t>
  </si>
  <si>
    <t>Shares Subject to Stock Awards [Member]</t>
  </si>
  <si>
    <t>Enova [Member] | Accumulated Other Comprehensive Income (Loss) [Member]</t>
  </si>
  <si>
    <t>Enova [Member] | Common Stock [Member]</t>
  </si>
  <si>
    <t>Investment Owned, at Cost | $</t>
  </si>
  <si>
    <t>[3]</t>
  </si>
  <si>
    <t>Does not include shares retained for delivery under the LTIPs.</t>
  </si>
  <si>
    <t>Shares initially allocated to satisfy future RSU award issuances under the LTIPs that were forfeited prior to vesting or were withheld for taxes are attributed to the Company and are to be disposed of by the Company. For shares withheld for taxes during the six months ended June 30, 2015, 18,539 shares were sold on the open market, and 5,619 shares remain to be sold.</t>
  </si>
  <si>
    <t>Long-Term Debt (Narrative) (Details) - USD ($)</t>
  </si>
  <si>
    <t>May. 10, 2013</t>
  </si>
  <si>
    <t>May. 15, 2013</t>
  </si>
  <si>
    <t>Debt Instrument [Line Items]</t>
  </si>
  <si>
    <t>Domestic And Multi-Currency Line Of Credit Up To $280,000 Due 2018 [Member]</t>
  </si>
  <si>
    <t>Maximum borrowing capacity</t>
  </si>
  <si>
    <t>Commitment fee, percentage</t>
  </si>
  <si>
    <t>0.25%</t>
  </si>
  <si>
    <t>Domestic And Multi-Currency Line Of Credit Up To $100,000 Due 2018 [Member]</t>
  </si>
  <si>
    <t>Variable Rate Senior Unsecured Note Due 2018 [Member]</t>
  </si>
  <si>
    <t>Debt Instrument, Face Amount</t>
  </si>
  <si>
    <t>Standby Letters Of Credit [Member]</t>
  </si>
  <si>
    <t>Letter of credit facility, amount</t>
  </si>
  <si>
    <t>Line of Credit Facility, Amount Outstanding</t>
  </si>
  <si>
    <t>5.75% senior unsecured notes due 2018</t>
  </si>
  <si>
    <t>Note Redeem Rate</t>
  </si>
  <si>
    <t>100.00%</t>
  </si>
  <si>
    <t>Note Repurchase Rate</t>
  </si>
  <si>
    <t>101.00%</t>
  </si>
  <si>
    <t>Ownership Percentage</t>
  </si>
  <si>
    <t>Debt Instrument, Repurchased Face Amount</t>
  </si>
  <si>
    <t>Repayments of Long-term Debt</t>
  </si>
  <si>
    <t>Premium paid for debt extinguishment</t>
  </si>
  <si>
    <t>Write off of Deferred Debt Issuance Cost</t>
  </si>
  <si>
    <t>Minimum | Domestic And Multi-Currency Line Of Credit Up To $280,000 Due 2018 [Member]</t>
  </si>
  <si>
    <t>Minimum | LIBOR [Member] | Domestic And Multi-Currency Line Of Credit Up To $280,000 Due 2018 [Member]</t>
  </si>
  <si>
    <t>Debt instrument basis spread on variable rate</t>
  </si>
  <si>
    <t>2.00%</t>
  </si>
  <si>
    <t>Minimum | Agent's Base Rate [Member] | Domestic And Multi-Currency Line Of Credit Up To $280,000 Due 2018 [Member]</t>
  </si>
  <si>
    <t>0.50%</t>
  </si>
  <si>
    <t>Maximum | Domestic And Multi-Currency Line Of Credit Up To $280,000 Due 2018 [Member]</t>
  </si>
  <si>
    <t>Maximum | LIBOR [Member] | Domestic And Multi-Currency Line Of Credit Up To $280,000 Due 2018 [Member]</t>
  </si>
  <si>
    <t>3.25%</t>
  </si>
  <si>
    <t>Maximum | Agent's Base Rate [Member] | Domestic And Multi-Currency Line Of Credit Up To $280,000 Due 2018 [Member]</t>
  </si>
  <si>
    <t>1.75%</t>
  </si>
  <si>
    <t>Equity Narrative (Details) - USD ($) $ in Thousands</t>
  </si>
  <si>
    <t>May. 11, 2015</t>
  </si>
  <si>
    <t>Jan. 28, 2015</t>
  </si>
  <si>
    <t>Equity, Class of Treasury Stock [Line Items]</t>
  </si>
  <si>
    <t>Stock Repurchased During Period, Shares</t>
  </si>
  <si>
    <t>Stock Repurchased During Period, Value</t>
  </si>
  <si>
    <t>AcceleratedShareRepurchaseAgreement [Member]</t>
  </si>
  <si>
    <t>Accelerated Share Repurchases, Initial Cash Paid</t>
  </si>
  <si>
    <t>Open Market [Member]</t>
  </si>
  <si>
    <t>Number of Shares Authorized to be Repurchased</t>
  </si>
  <si>
    <t>Additional Paid-in Capital</t>
  </si>
  <si>
    <t>Equity AOCI (Details) - USD ($) $ in Thousands</t>
  </si>
  <si>
    <t>Comprehensive Income Net Of Tax [Line Items]</t>
  </si>
  <si>
    <t>Balance at beginning of year</t>
  </si>
  <si>
    <t>Other Comprehensive Income before Reclassifications</t>
  </si>
  <si>
    <t>Amounts Reclassified From Accumulated Other Comprehensive Income Net Of Tax</t>
  </si>
  <si>
    <t>Net change in accumulated other comprehensive income</t>
  </si>
  <si>
    <t>Foreigh currency translation gain (loss), net of tax</t>
  </si>
  <si>
    <t>Includes a $1,099 and $1,225 impact of AOCI reclassification into “Gain on disposition of equity securities” for net gain on available-for -sale securities for the three and six months ended June 30, 2015, respectively. For the three and six months ended June 30, 2015, the tax impact of this reclassification was $390 and $435, respectively.</t>
  </si>
  <si>
    <t>Net Income Per Share (Reconciliation Of Numerators And Denominators For Basic And Diluted Earnings Per Share) (Details) - USD ($) $ / shares in Units, $ in Thousands</t>
  </si>
  <si>
    <t>May. 15, 2014</t>
  </si>
  <si>
    <t>Net Income (Loss) from Continuing Operations</t>
  </si>
  <si>
    <t>Net Income from Discontinued Operations</t>
  </si>
  <si>
    <t>Total weighted average basic shares</t>
  </si>
  <si>
    <t>Shares applicable to stock-based compensation</t>
  </si>
  <si>
    <t>Convertible debt</t>
  </si>
  <si>
    <t>Total weighted average diluted shares</t>
  </si>
  <si>
    <t>[4]</t>
  </si>
  <si>
    <t>Net Income (Loss) from Continuing Operations - basic</t>
  </si>
  <si>
    <t>Net Income from Discontinued Operations - basic</t>
  </si>
  <si>
    <t>Net Income Attributable to Cash America International, Inc. - basic</t>
  </si>
  <si>
    <t>Net Income (Loss) from Continuing Operations - diluted</t>
  </si>
  <si>
    <t>Net Income from Discontinued Operations - diluted</t>
  </si>
  <si>
    <t>Net Income Attributable to Cash America International, Inc. - diluted (d)</t>
  </si>
  <si>
    <t>Vested restricted stock units, in shares</t>
  </si>
  <si>
    <t>Non-qualified savings plan, in shares</t>
  </si>
  <si>
    <t>Anti-dilutive shares</t>
  </si>
  <si>
    <t>On May 15, 2014, the Company called its outstanding 5.25% Convertible Senior Notes due May 15, 2029 that were issued and sold by the Company on May 19, 2009 (the “2029 Convertibl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not the shares related to the principal payment, were included in weighted average diluted shares because the Company intended to pay the principal portion of the notes in cash.</t>
  </si>
  <si>
    <t>Excludes 117 and 7 anti-dilutive shares for the three months ended June 30, 2015 and 2014, respectively, and excludes 239 and 13 anti-dilutive shares for the six months ended June 30, 2015 and 2014, respectively. Anti-dilutive shares for the three and six months ended June 30, 2015 includes certain shares applicable to stock-based compensation and potential shares to be delivered to the Company upon settlement of the ASR agreement. When a net loss exists, all potentially dilutive securities are anti-dilutive and are therefore excluded from the dilutive per-share computation.</t>
  </si>
  <si>
    <t>Supplemental Disclosures of Cash Flow Information (Details) - USD ($) $ in Thousands</t>
  </si>
  <si>
    <t>Pawn Loans Forfeited And Transferred To Merchandise Held For Disposition</t>
  </si>
  <si>
    <t>Pawn loans renewed</t>
  </si>
  <si>
    <t>Fair value of shares paid for conversion of convertible debt</t>
  </si>
  <si>
    <t>Fair Value Measurements (Narrative)(Details)</t>
  </si>
  <si>
    <t>Cash And Cash Equivalent Maturity Period</t>
  </si>
  <si>
    <t>Fair Value Measurements (Fair Value Assets(Liabilities) Measured On Recurring Basis) (Details) - Fair Value, Measurements, Recurring [Member] - USD ($) $ in Thousands</t>
  </si>
  <si>
    <t>Fair Value, Assets and Liabilities Measured on Recurring and Nonrecurring Basis [Line Items]</t>
  </si>
  <si>
    <t>Nonqualified savings plan assets</t>
  </si>
  <si>
    <t>Level 1 [Member]</t>
  </si>
  <si>
    <t>Level 2 [Member]</t>
  </si>
  <si>
    <t>Level 3 [Member]</t>
  </si>
  <si>
    <t>Fair Value Measurements (Financial Assets and Liabilities Not Measured At Fair Value) (Details) - USD ($) $ in Thousands</t>
  </si>
  <si>
    <t>Carrying Value [Member]</t>
  </si>
  <si>
    <t>Financial Instruments, Financial Assets, Balance Sheet Groupings [Abstract]</t>
  </si>
  <si>
    <t>Short-term loans, net</t>
  </si>
  <si>
    <t>Installment loans, net</t>
  </si>
  <si>
    <t>Financial Instruments, Financial Liabilities, Balance Sheet Groupings [Abstract]</t>
  </si>
  <si>
    <t>Liability for estimated losses on consumer loans guaranteed by the Company</t>
  </si>
  <si>
    <t>Senior unsecured notes</t>
  </si>
  <si>
    <t>Estimated Fair Value [Member]</t>
  </si>
  <si>
    <t>Estimated Fair Value [Member] | Fair Value, Inputs, Level 1 [Member]</t>
  </si>
  <si>
    <t>Estimated Fair Value [Member] | Fair Value, Inputs, Level 2 [Member]</t>
  </si>
  <si>
    <t>Estimated Fair Value [Member] | Fair Value, Inputs, Level 3 [Member]</t>
  </si>
  <si>
    <t>Reorganization (Details) $ in Millions</t>
  </si>
  <si>
    <t>Restructuring Cost and Reserve [Line Items]</t>
  </si>
  <si>
    <t>Payments for Restructuring</t>
  </si>
  <si>
    <t>Accrued Reorganization Expenses</t>
  </si>
  <si>
    <t>Employee Severance [Member]</t>
  </si>
</sst>
</file>

<file path=xl/styles.xml><?xml version="1.0" encoding="utf-8"?>
<styleSheet xmlns="http://schemas.openxmlformats.org/spreadsheetml/2006/main">
  <numFmts count="8">
    <numFmt formatCode="_(&quot;$ &quot;#,##0_);_(&quot;$ &quot;(#,##0)" numFmtId="165"/>
    <numFmt formatCode="_(&quot;$ &quot;#,##0.0_);_(&quot;$ &quot;(#,##0.0)" numFmtId="166"/>
    <numFmt formatCode="_(&quot;$ &quot;#,##0.00_);_(&quot;$ &quot;(#,##0.00)" numFmtId="167"/>
    <numFmt formatCode="_(&quot;$ &quot;#,##0.00000_);_(&quot;$ &quot;(#,##0.00000)" numFmtId="168"/>
    <numFmt formatCode="_(&quot;$ &quot;#,##0.000000_);_(&quot;$ &quot;(#,##0.000000)" numFmtId="169"/>
    <numFmt formatCode="_(&quot;$ &quot;#,##0.000_);_(&quot;$ &quot;(#,##0.0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7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65879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3986</v>
      </c>
      <c r="C3" s="7" t="n">
        <v>53042</v>
      </c>
      <c r="D3" s="7" t="n">
        <v>113130</v>
      </c>
    </row>
    <row r="4" spans="1:4">
      <c r="A4" s="4" t="s">
        <v>27</v>
      </c>
      <c r="B4" s="5" t="n">
        <v>27</v>
      </c>
      <c r="C4" s="5" t="n">
        <v>60</v>
      </c>
      <c r="D4" s="5" t="n">
        <v>60</v>
      </c>
    </row>
    <row r="5" spans="1:4">
      <c r="A5" s="4" t="s">
        <v>28</v>
      </c>
      <c r="B5" s="5" t="n">
        <v>247381</v>
      </c>
      <c r="C5" s="5" t="n">
        <v>252168</v>
      </c>
      <c r="D5" s="5" t="n">
        <v>263668</v>
      </c>
    </row>
    <row r="6" spans="1:4">
      <c r="A6" s="4" t="s">
        <v>29</v>
      </c>
      <c r="B6" s="5" t="n">
        <v>203006</v>
      </c>
      <c r="C6" s="5" t="n">
        <v>212849</v>
      </c>
      <c r="D6" s="5" t="n">
        <v>198919</v>
      </c>
    </row>
    <row r="7" spans="1:4">
      <c r="A7" s="4" t="s">
        <v>30</v>
      </c>
      <c r="B7" s="5" t="n">
        <v>50317</v>
      </c>
      <c r="C7" s="5" t="n">
        <v>53648</v>
      </c>
      <c r="D7" s="5" t="n">
        <v>51986</v>
      </c>
    </row>
    <row r="8" spans="1:4">
      <c r="A8" s="4" t="s">
        <v>31</v>
      </c>
      <c r="B8" s="5" t="n">
        <v>30393</v>
      </c>
      <c r="C8" s="5" t="n">
        <v>44853</v>
      </c>
      <c r="D8" s="5" t="n">
        <v>45994</v>
      </c>
    </row>
    <row r="9" spans="1:4">
      <c r="A9" s="4" t="s">
        <v>32</v>
      </c>
      <c r="B9" s="5" t="n">
        <v>4084</v>
      </c>
      <c r="C9" s="5" t="n">
        <v>8881</v>
      </c>
      <c r="D9" s="5" t="n">
        <v>9</v>
      </c>
    </row>
    <row r="10" spans="1:4">
      <c r="A10" s="4" t="s">
        <v>33</v>
      </c>
      <c r="B10" s="5" t="n">
        <v>25287</v>
      </c>
      <c r="C10" s="5" t="n">
        <v>21317</v>
      </c>
      <c r="D10" s="5" t="n">
        <v>40207</v>
      </c>
    </row>
    <row r="11" spans="1:4">
      <c r="A11" s="4" t="s">
        <v>34</v>
      </c>
      <c r="B11" s="5" t="n">
        <v>0</v>
      </c>
      <c r="C11" s="5" t="n">
        <v>0</v>
      </c>
      <c r="D11" s="5" t="n">
        <v>8981</v>
      </c>
    </row>
    <row r="12" spans="1:4">
      <c r="A12" s="4" t="s">
        <v>35</v>
      </c>
      <c r="B12" s="5" t="n">
        <v>109140</v>
      </c>
      <c r="C12" s="5" t="n">
        <v>131584</v>
      </c>
      <c r="D12" s="5" t="n">
        <v>0</v>
      </c>
    </row>
    <row r="13" spans="1:4">
      <c r="A13" s="4" t="s">
        <v>36</v>
      </c>
      <c r="B13" s="5" t="n">
        <v>0</v>
      </c>
      <c r="C13" s="5" t="n">
        <v>0</v>
      </c>
      <c r="D13" s="5" t="n">
        <v>411347</v>
      </c>
    </row>
    <row r="14" spans="1:4">
      <c r="A14" s="4" t="s">
        <v>37</v>
      </c>
      <c r="B14" s="5" t="n">
        <v>713621</v>
      </c>
      <c r="C14" s="5" t="n">
        <v>778402</v>
      </c>
      <c r="D14" s="5" t="n">
        <v>1134301</v>
      </c>
    </row>
    <row r="15" spans="1:4">
      <c r="A15" s="4" t="s">
        <v>38</v>
      </c>
      <c r="B15" s="5" t="n">
        <v>182051</v>
      </c>
      <c r="C15" s="5" t="n">
        <v>201054</v>
      </c>
      <c r="D15" s="5" t="n">
        <v>217407</v>
      </c>
    </row>
    <row r="16" spans="1:4">
      <c r="A16" s="4" t="s">
        <v>39</v>
      </c>
      <c r="B16" s="5" t="n">
        <v>487569</v>
      </c>
      <c r="C16" s="5" t="n">
        <v>487569</v>
      </c>
      <c r="D16" s="5" t="n">
        <v>495672</v>
      </c>
    </row>
    <row r="17" spans="1:4">
      <c r="A17" s="4" t="s">
        <v>40</v>
      </c>
      <c r="B17" s="5" t="n">
        <v>42562</v>
      </c>
      <c r="C17" s="5" t="n">
        <v>45828</v>
      </c>
      <c r="D17" s="5" t="n">
        <v>49121</v>
      </c>
    </row>
    <row r="18" spans="1:4">
      <c r="A18" s="4" t="s">
        <v>41</v>
      </c>
      <c r="B18" s="5" t="n">
        <v>9044</v>
      </c>
      <c r="C18" s="5" t="n">
        <v>9594</v>
      </c>
      <c r="D18" s="5" t="n">
        <v>13116</v>
      </c>
    </row>
    <row r="19" spans="1:4">
      <c r="A19" s="4" t="s">
        <v>42</v>
      </c>
      <c r="B19" s="5" t="n">
        <v>0</v>
      </c>
      <c r="C19" s="5" t="n">
        <v>0</v>
      </c>
      <c r="D19" s="5" t="n">
        <v>270720</v>
      </c>
    </row>
    <row r="20" spans="1:4">
      <c r="A20" s="4" t="s">
        <v>43</v>
      </c>
      <c r="B20" s="5" t="n">
        <v>1434847</v>
      </c>
      <c r="C20" s="5" t="n">
        <v>1522447</v>
      </c>
      <c r="D20" s="5" t="n">
        <v>2180337</v>
      </c>
    </row>
    <row r="21" spans="1:4">
      <c r="A21" s="3" t="s">
        <v>44</v>
      </c>
    </row>
    <row r="22" spans="1:4">
      <c r="A22" s="4" t="s">
        <v>45</v>
      </c>
      <c r="B22" s="5" t="n">
        <v>71586</v>
      </c>
      <c r="C22" s="5" t="n">
        <v>74331</v>
      </c>
      <c r="D22" s="5" t="n">
        <v>69055</v>
      </c>
    </row>
    <row r="23" spans="1:4">
      <c r="A23" s="4" t="s">
        <v>46</v>
      </c>
      <c r="B23" s="5" t="n">
        <v>20350</v>
      </c>
      <c r="C23" s="5" t="n">
        <v>17314</v>
      </c>
      <c r="D23" s="5" t="n">
        <v>18295</v>
      </c>
    </row>
    <row r="24" spans="1:4">
      <c r="A24" s="4" t="s">
        <v>47</v>
      </c>
      <c r="B24" s="5" t="n">
        <v>20366</v>
      </c>
      <c r="C24" s="5" t="n">
        <v>27820</v>
      </c>
      <c r="D24" s="5" t="n">
        <v>0</v>
      </c>
    </row>
    <row r="25" spans="1:4">
      <c r="A25" s="4" t="s">
        <v>48</v>
      </c>
      <c r="B25" s="5" t="n">
        <v>0</v>
      </c>
      <c r="C25" s="5" t="n">
        <v>0</v>
      </c>
      <c r="D25" s="5" t="n">
        <v>62813</v>
      </c>
    </row>
    <row r="26" spans="1:4">
      <c r="A26" s="4" t="s">
        <v>49</v>
      </c>
      <c r="B26" s="5" t="n">
        <v>112302</v>
      </c>
      <c r="C26" s="5" t="n">
        <v>119465</v>
      </c>
      <c r="D26" s="5" t="n">
        <v>150163</v>
      </c>
    </row>
    <row r="27" spans="1:4">
      <c r="A27" s="4" t="s">
        <v>50</v>
      </c>
      <c r="B27" s="5" t="n">
        <v>70323</v>
      </c>
      <c r="C27" s="5" t="n">
        <v>72432</v>
      </c>
      <c r="D27" s="5" t="n">
        <v>64398</v>
      </c>
    </row>
    <row r="28" spans="1:4">
      <c r="A28" s="4" t="s">
        <v>51</v>
      </c>
      <c r="B28" s="5" t="n">
        <v>838</v>
      </c>
      <c r="C28" s="5" t="n">
        <v>878</v>
      </c>
      <c r="D28" s="5" t="n">
        <v>1161</v>
      </c>
    </row>
    <row r="29" spans="1:4">
      <c r="A29" s="4" t="s">
        <v>52</v>
      </c>
      <c r="B29" s="5" t="n">
        <v>0</v>
      </c>
      <c r="C29" s="5" t="n">
        <v>0</v>
      </c>
      <c r="D29" s="5" t="n">
        <v>542729</v>
      </c>
    </row>
    <row r="30" spans="1:4">
      <c r="A30" s="4" t="s">
        <v>53</v>
      </c>
      <c r="B30" s="5" t="n">
        <v>184450</v>
      </c>
      <c r="C30" s="5" t="n">
        <v>196470</v>
      </c>
      <c r="D30" s="5" t="n">
        <v>300000</v>
      </c>
    </row>
    <row r="31" spans="1:4">
      <c r="A31" s="4" t="s">
        <v>54</v>
      </c>
      <c r="B31" s="5" t="n">
        <v>367913</v>
      </c>
      <c r="C31" s="5" t="n">
        <v>389245</v>
      </c>
      <c r="D31" s="5" t="n">
        <v>1058451</v>
      </c>
    </row>
    <row r="32" spans="1:4">
      <c r="A32" s="3" t="s">
        <v>55</v>
      </c>
    </row>
    <row r="33" spans="1:4">
      <c r="A33" s="4" t="s">
        <v>56</v>
      </c>
      <c r="B33" s="5" t="n">
        <v>3024</v>
      </c>
      <c r="C33" s="5" t="n">
        <v>3024</v>
      </c>
      <c r="D33" s="5" t="n">
        <v>3024</v>
      </c>
    </row>
    <row r="34" spans="1:4">
      <c r="A34" s="4" t="s">
        <v>57</v>
      </c>
      <c r="B34" s="5" t="n">
        <v>80702</v>
      </c>
      <c r="C34" s="5" t="n">
        <v>86388</v>
      </c>
      <c r="D34" s="5" t="n">
        <v>86184</v>
      </c>
    </row>
    <row r="35" spans="1:4">
      <c r="A35" s="4" t="s">
        <v>58</v>
      </c>
      <c r="B35" s="5" t="n">
        <v>1037505</v>
      </c>
      <c r="C35" s="5" t="n">
        <v>1030387</v>
      </c>
      <c r="D35" s="5" t="n">
        <v>1082725</v>
      </c>
    </row>
    <row r="36" spans="1:4">
      <c r="A36" s="4" t="s">
        <v>59</v>
      </c>
      <c r="B36" s="5" t="n">
        <v>57649</v>
      </c>
      <c r="C36" s="5" t="n">
        <v>71959</v>
      </c>
      <c r="D36" s="5" t="n">
        <v>7998</v>
      </c>
    </row>
    <row r="37" spans="1:4">
      <c r="A37" s="4" t="s">
        <v>60</v>
      </c>
      <c r="B37" s="5" t="n">
        <v>-111946</v>
      </c>
      <c r="C37" s="5" t="n">
        <v>-58556</v>
      </c>
      <c r="D37" s="5" t="n">
        <v>-58045</v>
      </c>
    </row>
    <row r="38" spans="1:4">
      <c r="A38" s="4" t="s">
        <v>61</v>
      </c>
      <c r="B38" s="5" t="n">
        <v>1066934</v>
      </c>
      <c r="C38" s="5" t="n">
        <v>1133202</v>
      </c>
      <c r="D38" s="5" t="n">
        <v>1121886</v>
      </c>
    </row>
    <row r="39" spans="1:4">
      <c r="A39" s="4" t="s">
        <v>62</v>
      </c>
      <c r="B39" s="7" t="n">
        <v>1434847</v>
      </c>
      <c r="C39" s="7" t="n">
        <v>1522447</v>
      </c>
      <c r="D39" s="7" t="n">
        <v>2180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3</v>
      </c>
      <c r="B1" s="2" t="s">
        <v>1</v>
      </c>
    </row>
    <row r="2" spans="1:2">
      <c r="B2" s="2" t="s">
        <v>2</v>
      </c>
    </row>
    <row r="3" spans="1:2">
      <c r="A3" s="3" t="s">
        <v>22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3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9</v>
      </c>
      <c r="B1" s="2" t="s">
        <v>1</v>
      </c>
    </row>
    <row r="2" spans="1:2">
      <c r="B2" s="2" t="s">
        <v>2</v>
      </c>
    </row>
    <row r="3" spans="1:2">
      <c r="A3" s="3" t="s">
        <v>23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3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277</v>
      </c>
      <c r="B1" s="2" t="s">
        <v>1</v>
      </c>
    </row>
    <row r="2" spans="1:3">
      <c r="B2" s="2" t="s">
        <v>278</v>
      </c>
      <c r="C2" s="2" t="s">
        <v>23</v>
      </c>
    </row>
    <row r="3" spans="1:3">
      <c r="A3" s="3" t="s">
        <v>207</v>
      </c>
    </row>
    <row r="4" spans="1:3">
      <c r="A4" s="4" t="s">
        <v>279</v>
      </c>
      <c r="B4" s="4" t="s">
        <v>280</v>
      </c>
    </row>
    <row r="5" spans="1:3">
      <c r="A5" s="4" t="s">
        <v>281</v>
      </c>
      <c r="B5" s="5" t="n">
        <v>1</v>
      </c>
    </row>
    <row r="6" spans="1:3">
      <c r="A6" s="4" t="s">
        <v>282</v>
      </c>
      <c r="B6" s="4" t="s">
        <v>283</v>
      </c>
      <c r="C6" s="4" t="s">
        <v>284</v>
      </c>
    </row>
    <row r="7" spans="1:3">
      <c r="A7" s="4" t="s">
        <v>285</v>
      </c>
      <c r="B7" s="8" t="n">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6</v>
      </c>
      <c r="B1" s="2" t="s">
        <v>2</v>
      </c>
      <c r="C1" s="2" t="s">
        <v>23</v>
      </c>
      <c r="D1" s="2" t="s">
        <v>287</v>
      </c>
      <c r="E1" s="2" t="s">
        <v>24</v>
      </c>
    </row>
    <row r="2" spans="1:5">
      <c r="A2" s="3" t="s">
        <v>288</v>
      </c>
    </row>
    <row r="3" spans="1:5">
      <c r="A3" s="4" t="s">
        <v>289</v>
      </c>
      <c r="B3" s="7" t="n">
        <v>1434847</v>
      </c>
      <c r="C3" s="7" t="n">
        <v>1522447</v>
      </c>
      <c r="E3" s="7" t="n">
        <v>2180337</v>
      </c>
    </row>
    <row r="4" spans="1:5">
      <c r="A4" s="4" t="s">
        <v>290</v>
      </c>
      <c r="B4" s="5" t="n">
        <v>0</v>
      </c>
      <c r="C4" s="5" t="n">
        <v>0</v>
      </c>
      <c r="E4" s="5" t="n">
        <v>411347</v>
      </c>
    </row>
    <row r="5" spans="1:5">
      <c r="A5" s="3" t="s">
        <v>291</v>
      </c>
    </row>
    <row r="6" spans="1:5">
      <c r="A6" s="4" t="s">
        <v>292</v>
      </c>
      <c r="B6" s="5" t="n">
        <v>0</v>
      </c>
      <c r="C6" s="5" t="n">
        <v>0</v>
      </c>
      <c r="E6" s="5" t="n">
        <v>62813</v>
      </c>
    </row>
    <row r="7" spans="1:5">
      <c r="A7" s="4" t="s">
        <v>293</v>
      </c>
      <c r="B7" s="7" t="n">
        <v>0</v>
      </c>
      <c r="C7" s="7" t="n">
        <v>0</v>
      </c>
      <c r="E7" s="5" t="n">
        <v>542729</v>
      </c>
    </row>
    <row r="8" spans="1:5">
      <c r="A8" s="4" t="s">
        <v>294</v>
      </c>
    </row>
    <row r="9" spans="1:5">
      <c r="A9" s="3" t="s">
        <v>288</v>
      </c>
    </row>
    <row r="10" spans="1:5">
      <c r="A10" s="4" t="s">
        <v>295</v>
      </c>
      <c r="D10" s="7" t="n">
        <v>79600</v>
      </c>
    </row>
    <row r="11" spans="1:5">
      <c r="A11" s="4" t="s">
        <v>296</v>
      </c>
      <c r="E11" s="5" t="n">
        <v>79785</v>
      </c>
    </row>
    <row r="12" spans="1:5">
      <c r="A12" s="4" t="s">
        <v>31</v>
      </c>
      <c r="E12" s="5" t="n">
        <v>291967</v>
      </c>
    </row>
    <row r="13" spans="1:5">
      <c r="A13" s="4" t="s">
        <v>297</v>
      </c>
      <c r="E13" s="5" t="n">
        <v>13797</v>
      </c>
    </row>
    <row r="14" spans="1:5">
      <c r="A14" s="4" t="s">
        <v>298</v>
      </c>
      <c r="E14" s="5" t="n">
        <v>25798</v>
      </c>
    </row>
    <row r="15" spans="1:5">
      <c r="A15" s="4" t="s">
        <v>290</v>
      </c>
      <c r="E15" s="5" t="n">
        <v>411347</v>
      </c>
    </row>
    <row r="16" spans="1:5">
      <c r="A16" s="4" t="s">
        <v>299</v>
      </c>
      <c r="E16" s="5" t="n">
        <v>38000</v>
      </c>
    </row>
    <row r="17" spans="1:5">
      <c r="A17" s="4" t="s">
        <v>39</v>
      </c>
      <c r="E17" s="5" t="n">
        <v>210365</v>
      </c>
    </row>
    <row r="18" spans="1:5">
      <c r="A18" s="4" t="s">
        <v>300</v>
      </c>
      <c r="E18" s="5" t="n">
        <v>22355</v>
      </c>
    </row>
    <row r="19" spans="1:5">
      <c r="A19" s="4" t="s">
        <v>42</v>
      </c>
      <c r="E19" s="5" t="n">
        <v>270720</v>
      </c>
    </row>
    <row r="20" spans="1:5">
      <c r="A20" s="4" t="s">
        <v>301</v>
      </c>
      <c r="E20" s="5" t="n">
        <v>682067</v>
      </c>
    </row>
    <row r="21" spans="1:5">
      <c r="A21" s="3" t="s">
        <v>291</v>
      </c>
    </row>
    <row r="22" spans="1:5">
      <c r="A22" s="4" t="s">
        <v>302</v>
      </c>
      <c r="E22" s="5" t="n">
        <v>51362</v>
      </c>
    </row>
    <row r="23" spans="1:5">
      <c r="A23" s="4" t="s">
        <v>303</v>
      </c>
      <c r="E23" s="5" t="n">
        <v>11451</v>
      </c>
    </row>
    <row r="24" spans="1:5">
      <c r="A24" s="4" t="s">
        <v>292</v>
      </c>
      <c r="E24" s="5" t="n">
        <v>62813</v>
      </c>
    </row>
    <row r="25" spans="1:5">
      <c r="A25" s="4" t="s">
        <v>304</v>
      </c>
      <c r="E25" s="5" t="n">
        <v>48759</v>
      </c>
    </row>
    <row r="26" spans="1:5">
      <c r="A26" s="4" t="s">
        <v>305</v>
      </c>
      <c r="E26" s="5" t="n">
        <v>107</v>
      </c>
    </row>
    <row r="27" spans="1:5">
      <c r="A27" s="4" t="s">
        <v>306</v>
      </c>
      <c r="E27" s="5" t="n">
        <v>493863</v>
      </c>
    </row>
    <row r="28" spans="1:5">
      <c r="A28" s="4" t="s">
        <v>293</v>
      </c>
      <c r="E28" s="5" t="n">
        <v>542729</v>
      </c>
    </row>
    <row r="29" spans="1:5">
      <c r="A29" s="4" t="s">
        <v>307</v>
      </c>
      <c r="E29" s="7" t="n">
        <v>6055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3</v>
      </c>
      <c r="B1" s="2" t="s">
        <v>2</v>
      </c>
      <c r="C1" s="2" t="s">
        <v>23</v>
      </c>
      <c r="D1" s="2" t="s">
        <v>24</v>
      </c>
    </row>
    <row r="2" spans="1:4">
      <c r="A2" s="3" t="s">
        <v>64</v>
      </c>
    </row>
    <row r="3" spans="1:4">
      <c r="A3" s="4" t="s">
        <v>65</v>
      </c>
      <c r="B3" s="8" t="n">
        <v>0.1</v>
      </c>
      <c r="C3" s="8" t="n">
        <v>0.1</v>
      </c>
      <c r="D3" s="8" t="n">
        <v>0.1</v>
      </c>
    </row>
    <row r="4" spans="1:4">
      <c r="A4" s="4" t="s">
        <v>66</v>
      </c>
      <c r="B4" s="5" t="n">
        <v>80000000</v>
      </c>
      <c r="C4" s="5" t="n">
        <v>80000000</v>
      </c>
      <c r="D4" s="5" t="n">
        <v>80000000</v>
      </c>
    </row>
    <row r="5" spans="1:4">
      <c r="A5" s="4" t="s">
        <v>67</v>
      </c>
      <c r="C5" s="5" t="n">
        <v>3024000</v>
      </c>
      <c r="D5" s="5" t="n">
        <v>3024000</v>
      </c>
    </row>
    <row r="6" spans="1:4">
      <c r="A6" s="4" t="s">
        <v>68</v>
      </c>
      <c r="B6" s="5" t="n">
        <v>3678936</v>
      </c>
      <c r="C6" s="5" t="n">
        <v>1428495</v>
      </c>
      <c r="D6" s="5" t="n">
        <v>1382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70</v>
      </c>
      <c r="D1" s="2" t="s">
        <v>1</v>
      </c>
    </row>
    <row r="2" spans="1:5">
      <c r="B2" s="2" t="s">
        <v>2</v>
      </c>
      <c r="C2" s="2" t="s">
        <v>24</v>
      </c>
      <c r="D2" s="2" t="s">
        <v>2</v>
      </c>
      <c r="E2" s="2" t="s">
        <v>24</v>
      </c>
    </row>
    <row r="3" spans="1:5">
      <c r="A3" s="3" t="s">
        <v>288</v>
      </c>
    </row>
    <row r="4" spans="1:5">
      <c r="A4" s="4" t="s">
        <v>309</v>
      </c>
      <c r="B4" s="7" t="n">
        <v>0</v>
      </c>
      <c r="C4" s="7" t="n">
        <v>32717</v>
      </c>
      <c r="D4" s="7" t="n">
        <v>0</v>
      </c>
      <c r="E4" s="7" t="n">
        <v>75217</v>
      </c>
    </row>
    <row r="5" spans="1:5">
      <c r="A5" s="4" t="s">
        <v>310</v>
      </c>
      <c r="B5" s="7" t="n">
        <v>0</v>
      </c>
      <c r="C5" s="9" t="n">
        <v>1.12</v>
      </c>
      <c r="D5" s="7" t="n">
        <v>0</v>
      </c>
      <c r="E5" s="9" t="n">
        <v>2.56</v>
      </c>
    </row>
    <row r="6" spans="1:5">
      <c r="A6" s="4" t="s">
        <v>294</v>
      </c>
    </row>
    <row r="7" spans="1:5">
      <c r="A7" s="3" t="s">
        <v>288</v>
      </c>
    </row>
    <row r="8" spans="1:5">
      <c r="A8" s="4" t="s">
        <v>76</v>
      </c>
      <c r="C8" s="7" t="n">
        <v>201482</v>
      </c>
      <c r="E8" s="7" t="n">
        <v>409947</v>
      </c>
    </row>
    <row r="9" spans="1:5">
      <c r="A9" s="4" t="s">
        <v>311</v>
      </c>
      <c r="C9" s="5" t="n">
        <v>66840</v>
      </c>
      <c r="E9" s="5" t="n">
        <v>132742</v>
      </c>
    </row>
    <row r="10" spans="1:5">
      <c r="A10" s="4" t="s">
        <v>82</v>
      </c>
      <c r="C10" s="5" t="n">
        <v>134642</v>
      </c>
      <c r="E10" s="5" t="n">
        <v>277205</v>
      </c>
    </row>
    <row r="11" spans="1:5">
      <c r="A11" s="4" t="s">
        <v>312</v>
      </c>
      <c r="C11" s="5" t="n">
        <v>72264</v>
      </c>
      <c r="E11" s="5" t="n">
        <v>140431</v>
      </c>
    </row>
    <row r="12" spans="1:5">
      <c r="A12" s="4" t="s">
        <v>85</v>
      </c>
      <c r="C12" s="5" t="n">
        <v>4316</v>
      </c>
      <c r="E12" s="5" t="n">
        <v>8434</v>
      </c>
    </row>
    <row r="13" spans="1:5">
      <c r="A13" s="4" t="s">
        <v>313</v>
      </c>
      <c r="C13" s="5" t="n">
        <v>76580</v>
      </c>
      <c r="E13" s="5" t="n">
        <v>148865</v>
      </c>
    </row>
    <row r="14" spans="1:5">
      <c r="A14" s="4" t="s">
        <v>314</v>
      </c>
      <c r="C14" s="5" t="n">
        <v>58062</v>
      </c>
      <c r="E14" s="5" t="n">
        <v>128340</v>
      </c>
    </row>
    <row r="15" spans="1:5">
      <c r="A15" s="4" t="s">
        <v>315</v>
      </c>
      <c r="C15" s="5" t="n">
        <v>-7311</v>
      </c>
      <c r="E15" s="5" t="n">
        <v>-12065</v>
      </c>
    </row>
    <row r="16" spans="1:5">
      <c r="A16" s="4" t="s">
        <v>316</v>
      </c>
      <c r="C16" s="5" t="n">
        <v>-298</v>
      </c>
      <c r="E16" s="5" t="n">
        <v>-397</v>
      </c>
    </row>
    <row r="17" spans="1:5">
      <c r="A17" s="4" t="s">
        <v>317</v>
      </c>
      <c r="C17" s="5" t="n">
        <v>50453</v>
      </c>
      <c r="E17" s="5" t="n">
        <v>115878</v>
      </c>
    </row>
    <row r="18" spans="1:5">
      <c r="A18" s="4" t="s">
        <v>318</v>
      </c>
      <c r="C18" s="5" t="n">
        <v>17736</v>
      </c>
      <c r="E18" s="5" t="n">
        <v>40661</v>
      </c>
    </row>
    <row r="19" spans="1:5">
      <c r="A19" s="4" t="s">
        <v>309</v>
      </c>
      <c r="C19" s="7" t="n">
        <v>32717</v>
      </c>
      <c r="E19" s="7" t="n">
        <v>75217</v>
      </c>
    </row>
    <row r="20" spans="1:5">
      <c r="A20" s="4" t="s">
        <v>310</v>
      </c>
      <c r="C20" s="9" t="n">
        <v>1.12</v>
      </c>
      <c r="E20" s="9" t="n">
        <v>2.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19</v>
      </c>
      <c r="B1" s="2" t="s">
        <v>1</v>
      </c>
    </row>
    <row r="2" spans="1:2">
      <c r="B2" s="2" t="s">
        <v>320</v>
      </c>
    </row>
    <row r="3" spans="1:2">
      <c r="A3" s="4" t="s">
        <v>294</v>
      </c>
    </row>
    <row r="4" spans="1:2">
      <c r="A4" s="3" t="s">
        <v>288</v>
      </c>
    </row>
    <row r="5" spans="1:2">
      <c r="A5" s="4" t="s">
        <v>321</v>
      </c>
      <c r="B5" s="7" t="n">
        <v>1896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22</v>
      </c>
      <c r="B1" s="2" t="s">
        <v>2</v>
      </c>
      <c r="C1" s="2" t="s">
        <v>23</v>
      </c>
      <c r="D1" s="2" t="s">
        <v>24</v>
      </c>
    </row>
    <row r="2" spans="1:4">
      <c r="A2" s="3" t="s">
        <v>214</v>
      </c>
    </row>
    <row r="3" spans="1:4">
      <c r="A3" s="4" t="s">
        <v>323</v>
      </c>
      <c r="B3" s="8" t="n">
        <v>8.199999999999999</v>
      </c>
      <c r="C3" s="7" t="n">
        <v>8</v>
      </c>
      <c r="D3" s="8" t="n">
        <v>9.5</v>
      </c>
    </row>
    <row r="4" spans="1:4">
      <c r="A4" s="4" t="s">
        <v>324</v>
      </c>
      <c r="B4" s="8" t="n">
        <v>239.2</v>
      </c>
      <c r="C4" s="8" t="n">
        <v>244.1</v>
      </c>
      <c r="D4" s="8" t="n">
        <v>25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25</v>
      </c>
      <c r="B1" s="2" t="s">
        <v>1</v>
      </c>
    </row>
    <row r="2" spans="1:7">
      <c r="B2" s="2" t="s">
        <v>2</v>
      </c>
      <c r="C2" s="2" t="s">
        <v>326</v>
      </c>
      <c r="D2" s="2" t="s">
        <v>23</v>
      </c>
      <c r="E2" s="2" t="s">
        <v>24</v>
      </c>
      <c r="F2" s="2" t="s">
        <v>327</v>
      </c>
      <c r="G2" s="2" t="s">
        <v>328</v>
      </c>
    </row>
    <row r="3" spans="1:7">
      <c r="A3" s="3" t="s">
        <v>329</v>
      </c>
    </row>
    <row r="4" spans="1:7">
      <c r="A4" s="4" t="s">
        <v>330</v>
      </c>
      <c r="B4" s="7" t="n">
        <v>1922</v>
      </c>
      <c r="C4" s="7" t="n">
        <v>1241</v>
      </c>
      <c r="D4" s="7" t="n">
        <v>1060</v>
      </c>
      <c r="E4" s="7" t="n">
        <v>1595</v>
      </c>
      <c r="F4" s="7" t="n">
        <v>1257</v>
      </c>
      <c r="G4" s="7" t="n">
        <v>1030</v>
      </c>
    </row>
    <row r="5" spans="1:7">
      <c r="A5" s="4" t="s">
        <v>331</v>
      </c>
      <c r="B5" s="4" t="s">
        <v>332</v>
      </c>
    </row>
    <row r="6" spans="1:7">
      <c r="A6" s="4" t="s">
        <v>333</v>
      </c>
      <c r="B6" s="7" t="n">
        <v>12900</v>
      </c>
      <c r="D6" s="5" t="n">
        <v>9800</v>
      </c>
      <c r="E6" s="5" t="n">
        <v>12500</v>
      </c>
    </row>
    <row r="7" spans="1:7">
      <c r="A7" s="4" t="s">
        <v>334</v>
      </c>
    </row>
    <row r="8" spans="1:7">
      <c r="A8" s="3" t="s">
        <v>329</v>
      </c>
    </row>
    <row r="9" spans="1:7">
      <c r="A9" s="4" t="s">
        <v>335</v>
      </c>
      <c r="B9" s="4" t="s">
        <v>336</v>
      </c>
    </row>
    <row r="10" spans="1:7">
      <c r="A10" s="4" t="s">
        <v>337</v>
      </c>
    </row>
    <row r="11" spans="1:7">
      <c r="A11" s="3" t="s">
        <v>329</v>
      </c>
    </row>
    <row r="12" spans="1:7">
      <c r="A12" s="4" t="s">
        <v>335</v>
      </c>
      <c r="B12" s="4" t="s">
        <v>338</v>
      </c>
    </row>
    <row r="13" spans="1:7">
      <c r="A13" s="4" t="s">
        <v>339</v>
      </c>
    </row>
    <row r="14" spans="1:7">
      <c r="A14" s="3" t="s">
        <v>329</v>
      </c>
    </row>
    <row r="15" spans="1:7">
      <c r="A15" s="4" t="s">
        <v>330</v>
      </c>
      <c r="B15" s="7" t="n">
        <v>159</v>
      </c>
      <c r="C15" s="5" t="n">
        <v>215</v>
      </c>
      <c r="D15" s="5" t="n">
        <v>402</v>
      </c>
      <c r="E15" s="5" t="n">
        <v>440</v>
      </c>
      <c r="F15" s="5" t="n">
        <v>268</v>
      </c>
      <c r="G15" s="5" t="n">
        <v>272</v>
      </c>
    </row>
    <row r="16" spans="1:7">
      <c r="A16" s="4" t="s">
        <v>340</v>
      </c>
      <c r="B16" s="4" t="s">
        <v>341</v>
      </c>
    </row>
    <row r="17" spans="1:7">
      <c r="A17" s="4" t="s">
        <v>342</v>
      </c>
    </row>
    <row r="18" spans="1:7">
      <c r="A18" s="3" t="s">
        <v>329</v>
      </c>
    </row>
    <row r="19" spans="1:7">
      <c r="A19" s="4" t="s">
        <v>330</v>
      </c>
      <c r="B19" s="7" t="n">
        <v>1763</v>
      </c>
      <c r="C19" s="7" t="n">
        <v>1026</v>
      </c>
      <c r="D19" s="7" t="n">
        <v>658</v>
      </c>
      <c r="E19" s="7" t="n">
        <v>1155</v>
      </c>
      <c r="F19" s="7" t="n">
        <v>989</v>
      </c>
      <c r="G19" s="7" t="n">
        <v>758</v>
      </c>
    </row>
    <row r="20" spans="1:7">
      <c r="A20" s="4" t="s">
        <v>340</v>
      </c>
      <c r="B20" s="4" t="s">
        <v>343</v>
      </c>
    </row>
    <row r="21" spans="1:7">
      <c r="A21" s="4" t="s">
        <v>344</v>
      </c>
    </row>
    <row r="22" spans="1:7">
      <c r="A22" s="3" t="s">
        <v>329</v>
      </c>
    </row>
    <row r="23" spans="1:7">
      <c r="A23" s="4" t="s">
        <v>340</v>
      </c>
      <c r="B23"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326</v>
      </c>
      <c r="D1" s="2" t="s">
        <v>23</v>
      </c>
      <c r="E1" s="2" t="s">
        <v>24</v>
      </c>
      <c r="F1" s="2" t="s">
        <v>327</v>
      </c>
      <c r="G1" s="2" t="s">
        <v>328</v>
      </c>
    </row>
    <row r="2" spans="1:7">
      <c r="A2" s="3" t="s">
        <v>347</v>
      </c>
    </row>
    <row r="3" spans="1:7">
      <c r="A3" s="4" t="s">
        <v>348</v>
      </c>
      <c r="B3" s="7" t="n">
        <v>27907</v>
      </c>
      <c r="D3" s="7" t="n">
        <v>41978</v>
      </c>
      <c r="E3" s="7" t="n">
        <v>41917</v>
      </c>
    </row>
    <row r="4" spans="1:7">
      <c r="A4" s="4" t="s">
        <v>349</v>
      </c>
      <c r="B4" s="5" t="n">
        <v>6019</v>
      </c>
      <c r="D4" s="5" t="n">
        <v>7037</v>
      </c>
      <c r="E4" s="5" t="n">
        <v>8470</v>
      </c>
    </row>
    <row r="5" spans="1:7">
      <c r="A5" s="4" t="s">
        <v>350</v>
      </c>
      <c r="B5" s="5" t="n">
        <v>33926</v>
      </c>
      <c r="D5" s="5" t="n">
        <v>49015</v>
      </c>
      <c r="E5" s="5" t="n">
        <v>50387</v>
      </c>
    </row>
    <row r="6" spans="1:7">
      <c r="A6" s="4" t="s">
        <v>351</v>
      </c>
      <c r="B6" s="5" t="n">
        <v>-3533</v>
      </c>
      <c r="C6" s="7" t="n">
        <v>-3225</v>
      </c>
      <c r="D6" s="5" t="n">
        <v>-4162</v>
      </c>
      <c r="E6" s="5" t="n">
        <v>-4393</v>
      </c>
      <c r="F6" s="7" t="n">
        <v>-3429</v>
      </c>
      <c r="G6" s="7" t="n">
        <v>-4911</v>
      </c>
    </row>
    <row r="7" spans="1:7">
      <c r="A7" s="4" t="s">
        <v>31</v>
      </c>
      <c r="B7" s="5" t="n">
        <v>30393</v>
      </c>
      <c r="D7" s="5" t="n">
        <v>44853</v>
      </c>
      <c r="E7" s="5" t="n">
        <v>45994</v>
      </c>
    </row>
    <row r="8" spans="1:7">
      <c r="A8" s="4" t="s">
        <v>352</v>
      </c>
    </row>
    <row r="9" spans="1:7">
      <c r="A9" s="3" t="s">
        <v>347</v>
      </c>
    </row>
    <row r="10" spans="1:7">
      <c r="A10" s="4" t="s">
        <v>348</v>
      </c>
      <c r="B10" s="5" t="n">
        <v>25573</v>
      </c>
      <c r="D10" s="5" t="n">
        <v>38492</v>
      </c>
      <c r="E10" s="5" t="n">
        <v>37131</v>
      </c>
    </row>
    <row r="11" spans="1:7">
      <c r="A11" s="4" t="s">
        <v>349</v>
      </c>
      <c r="B11" s="5" t="n">
        <v>3519</v>
      </c>
      <c r="D11" s="5" t="n">
        <v>4462</v>
      </c>
      <c r="E11" s="5" t="n">
        <v>5613</v>
      </c>
    </row>
    <row r="12" spans="1:7">
      <c r="A12" s="4" t="s">
        <v>350</v>
      </c>
      <c r="B12" s="5" t="n">
        <v>29092</v>
      </c>
      <c r="D12" s="5" t="n">
        <v>42954</v>
      </c>
      <c r="E12" s="5" t="n">
        <v>42744</v>
      </c>
    </row>
    <row r="13" spans="1:7">
      <c r="A13" s="4" t="s">
        <v>351</v>
      </c>
      <c r="B13" s="5" t="n">
        <v>-2106</v>
      </c>
      <c r="C13" s="5" t="n">
        <v>-2034</v>
      </c>
      <c r="D13" s="5" t="n">
        <v>-2736</v>
      </c>
      <c r="E13" s="5" t="n">
        <v>-3431</v>
      </c>
      <c r="F13" s="5" t="n">
        <v>-2593</v>
      </c>
      <c r="G13" s="5" t="n">
        <v>-3960</v>
      </c>
    </row>
    <row r="14" spans="1:7">
      <c r="A14" s="4" t="s">
        <v>31</v>
      </c>
      <c r="B14" s="5" t="n">
        <v>26986</v>
      </c>
      <c r="D14" s="5" t="n">
        <v>40218</v>
      </c>
      <c r="E14" s="5" t="n">
        <v>39313</v>
      </c>
    </row>
    <row r="15" spans="1:7">
      <c r="A15" s="4" t="s">
        <v>342</v>
      </c>
    </row>
    <row r="16" spans="1:7">
      <c r="A16" s="3" t="s">
        <v>347</v>
      </c>
    </row>
    <row r="17" spans="1:7">
      <c r="A17" s="4" t="s">
        <v>348</v>
      </c>
      <c r="B17" s="5" t="n">
        <v>2334</v>
      </c>
      <c r="D17" s="5" t="n">
        <v>3486</v>
      </c>
      <c r="E17" s="5" t="n">
        <v>4786</v>
      </c>
    </row>
    <row r="18" spans="1:7">
      <c r="A18" s="4" t="s">
        <v>349</v>
      </c>
      <c r="B18" s="5" t="n">
        <v>2500</v>
      </c>
      <c r="D18" s="5" t="n">
        <v>2575</v>
      </c>
      <c r="E18" s="5" t="n">
        <v>2857</v>
      </c>
    </row>
    <row r="19" spans="1:7">
      <c r="A19" s="4" t="s">
        <v>350</v>
      </c>
      <c r="B19" s="5" t="n">
        <v>4834</v>
      </c>
      <c r="D19" s="5" t="n">
        <v>6061</v>
      </c>
      <c r="E19" s="5" t="n">
        <v>7643</v>
      </c>
    </row>
    <row r="20" spans="1:7">
      <c r="A20" s="4" t="s">
        <v>351</v>
      </c>
      <c r="B20" s="5" t="n">
        <v>-1427</v>
      </c>
      <c r="C20" s="7" t="n">
        <v>-1191</v>
      </c>
      <c r="D20" s="5" t="n">
        <v>-1426</v>
      </c>
      <c r="E20" s="5" t="n">
        <v>-962</v>
      </c>
      <c r="F20" s="7" t="n">
        <v>-836</v>
      </c>
      <c r="G20" s="7" t="n">
        <v>-951</v>
      </c>
    </row>
    <row r="21" spans="1:7">
      <c r="A21" s="4" t="s">
        <v>31</v>
      </c>
      <c r="B21" s="7" t="n">
        <v>3407</v>
      </c>
      <c r="D21" s="7" t="n">
        <v>4635</v>
      </c>
      <c r="E21" s="7" t="n">
        <v>66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70</v>
      </c>
      <c r="D1" s="2" t="s">
        <v>1</v>
      </c>
    </row>
    <row r="2" spans="1:5">
      <c r="B2" s="2" t="s">
        <v>2</v>
      </c>
      <c r="C2" s="2" t="s">
        <v>326</v>
      </c>
      <c r="D2" s="2" t="s">
        <v>2</v>
      </c>
      <c r="E2" s="2" t="s">
        <v>24</v>
      </c>
    </row>
    <row r="3" spans="1:5">
      <c r="A3" s="3" t="s">
        <v>354</v>
      </c>
    </row>
    <row r="4" spans="1:5">
      <c r="A4" s="4" t="s">
        <v>355</v>
      </c>
      <c r="B4" s="7" t="n">
        <v>3225</v>
      </c>
      <c r="C4" s="7" t="n">
        <v>4162</v>
      </c>
      <c r="D4" s="7" t="n">
        <v>4162</v>
      </c>
      <c r="E4" s="7" t="n">
        <v>4911</v>
      </c>
    </row>
    <row r="5" spans="1:5">
      <c r="A5" s="4" t="s">
        <v>79</v>
      </c>
      <c r="B5" s="5" t="n">
        <v>3732</v>
      </c>
      <c r="C5" s="5" t="n">
        <v>7511</v>
      </c>
      <c r="D5" s="5" t="n">
        <v>8338</v>
      </c>
      <c r="E5" s="5" t="n">
        <v>14882</v>
      </c>
    </row>
    <row r="6" spans="1:5">
      <c r="A6" s="4" t="s">
        <v>356</v>
      </c>
      <c r="B6" s="5" t="n">
        <v>-6413</v>
      </c>
      <c r="C6" s="5" t="n">
        <v>-8070</v>
      </c>
      <c r="D6" s="5" t="n">
        <v>-14035</v>
      </c>
      <c r="E6" s="5" t="n">
        <v>-18997</v>
      </c>
    </row>
    <row r="7" spans="1:5">
      <c r="A7" s="4" t="s">
        <v>357</v>
      </c>
      <c r="B7" s="5" t="n">
        <v>2989</v>
      </c>
      <c r="C7" s="5" t="n">
        <v>1523</v>
      </c>
      <c r="D7" s="5" t="n">
        <v>5068</v>
      </c>
      <c r="E7" s="5" t="n">
        <v>3597</v>
      </c>
    </row>
    <row r="8" spans="1:5">
      <c r="A8" s="4" t="s">
        <v>358</v>
      </c>
      <c r="B8" s="5" t="n">
        <v>3533</v>
      </c>
      <c r="C8" s="5" t="n">
        <v>3225</v>
      </c>
      <c r="D8" s="5" t="n">
        <v>3533</v>
      </c>
      <c r="E8" s="5" t="n">
        <v>4393</v>
      </c>
    </row>
    <row r="9" spans="1:5">
      <c r="A9" s="3" t="s">
        <v>359</v>
      </c>
    </row>
    <row r="10" spans="1:5">
      <c r="A10" s="4" t="s">
        <v>355</v>
      </c>
      <c r="B10" s="5" t="n">
        <v>1241</v>
      </c>
      <c r="C10" s="5" t="n">
        <v>1060</v>
      </c>
      <c r="D10" s="5" t="n">
        <v>1060</v>
      </c>
      <c r="E10" s="5" t="n">
        <v>1030</v>
      </c>
    </row>
    <row r="11" spans="1:5">
      <c r="A11" s="4" t="s">
        <v>360</v>
      </c>
      <c r="B11" s="5" t="n">
        <v>681</v>
      </c>
      <c r="C11" s="5" t="n">
        <v>338</v>
      </c>
      <c r="D11" s="5" t="n">
        <v>862</v>
      </c>
      <c r="E11" s="5" t="n">
        <v>565</v>
      </c>
    </row>
    <row r="12" spans="1:5">
      <c r="A12" s="4" t="s">
        <v>358</v>
      </c>
      <c r="B12" s="5" t="n">
        <v>1922</v>
      </c>
      <c r="C12" s="5" t="n">
        <v>1241</v>
      </c>
      <c r="D12" s="5" t="n">
        <v>1922</v>
      </c>
      <c r="E12" s="5" t="n">
        <v>1595</v>
      </c>
    </row>
    <row r="13" spans="1:5">
      <c r="A13" s="4" t="s">
        <v>352</v>
      </c>
    </row>
    <row r="14" spans="1:5">
      <c r="A14" s="3" t="s">
        <v>354</v>
      </c>
    </row>
    <row r="15" spans="1:5">
      <c r="A15" s="4" t="s">
        <v>355</v>
      </c>
      <c r="B15" s="5" t="n">
        <v>2034</v>
      </c>
      <c r="C15" s="5" t="n">
        <v>2736</v>
      </c>
      <c r="D15" s="5" t="n">
        <v>2736</v>
      </c>
      <c r="E15" s="5" t="n">
        <v>3960</v>
      </c>
    </row>
    <row r="16" spans="1:5">
      <c r="A16" s="4" t="s">
        <v>79</v>
      </c>
      <c r="B16" s="5" t="n">
        <v>1767</v>
      </c>
      <c r="C16" s="5" t="n">
        <v>5780</v>
      </c>
      <c r="D16" s="5" t="n">
        <v>5073</v>
      </c>
      <c r="E16" s="5" t="n">
        <v>11229</v>
      </c>
    </row>
    <row r="17" spans="1:5">
      <c r="A17" s="4" t="s">
        <v>356</v>
      </c>
      <c r="B17" s="5" t="n">
        <v>-4406</v>
      </c>
      <c r="C17" s="5" t="n">
        <v>-5966</v>
      </c>
      <c r="D17" s="5" t="n">
        <v>-10121</v>
      </c>
      <c r="E17" s="5" t="n">
        <v>-14286</v>
      </c>
    </row>
    <row r="18" spans="1:5">
      <c r="A18" s="4" t="s">
        <v>357</v>
      </c>
      <c r="B18" s="5" t="n">
        <v>2711</v>
      </c>
      <c r="C18" s="5" t="n">
        <v>1024</v>
      </c>
      <c r="D18" s="5" t="n">
        <v>4418</v>
      </c>
      <c r="E18" s="5" t="n">
        <v>2528</v>
      </c>
    </row>
    <row r="19" spans="1:5">
      <c r="A19" s="4" t="s">
        <v>358</v>
      </c>
      <c r="B19" s="5" t="n">
        <v>2106</v>
      </c>
      <c r="C19" s="5" t="n">
        <v>2034</v>
      </c>
      <c r="D19" s="5" t="n">
        <v>2106</v>
      </c>
      <c r="E19" s="5" t="n">
        <v>3431</v>
      </c>
    </row>
    <row r="20" spans="1:5">
      <c r="A20" s="3" t="s">
        <v>359</v>
      </c>
    </row>
    <row r="21" spans="1:5">
      <c r="A21" s="4" t="s">
        <v>355</v>
      </c>
      <c r="B21" s="5" t="n">
        <v>215</v>
      </c>
      <c r="C21" s="5" t="n">
        <v>402</v>
      </c>
      <c r="D21" s="5" t="n">
        <v>402</v>
      </c>
      <c r="E21" s="5" t="n">
        <v>272</v>
      </c>
    </row>
    <row r="22" spans="1:5">
      <c r="A22" s="4" t="s">
        <v>360</v>
      </c>
      <c r="B22" s="5" t="n">
        <v>-56</v>
      </c>
      <c r="C22" s="5" t="n">
        <v>172</v>
      </c>
      <c r="D22" s="5" t="n">
        <v>-243</v>
      </c>
      <c r="E22" s="5" t="n">
        <v>168</v>
      </c>
    </row>
    <row r="23" spans="1:5">
      <c r="A23" s="4" t="s">
        <v>358</v>
      </c>
      <c r="B23" s="5" t="n">
        <v>159</v>
      </c>
      <c r="C23" s="5" t="n">
        <v>215</v>
      </c>
      <c r="D23" s="5" t="n">
        <v>159</v>
      </c>
      <c r="E23" s="5" t="n">
        <v>440</v>
      </c>
    </row>
    <row r="24" spans="1:5">
      <c r="A24" s="4" t="s">
        <v>342</v>
      </c>
    </row>
    <row r="25" spans="1:5">
      <c r="A25" s="3" t="s">
        <v>354</v>
      </c>
    </row>
    <row r="26" spans="1:5">
      <c r="A26" s="4" t="s">
        <v>355</v>
      </c>
      <c r="B26" s="5" t="n">
        <v>1191</v>
      </c>
      <c r="C26" s="5" t="n">
        <v>1426</v>
      </c>
      <c r="D26" s="5" t="n">
        <v>1426</v>
      </c>
      <c r="E26" s="5" t="n">
        <v>951</v>
      </c>
    </row>
    <row r="27" spans="1:5">
      <c r="A27" s="4" t="s">
        <v>79</v>
      </c>
      <c r="B27" s="5" t="n">
        <v>1965</v>
      </c>
      <c r="C27" s="5" t="n">
        <v>1731</v>
      </c>
      <c r="D27" s="5" t="n">
        <v>3265</v>
      </c>
      <c r="E27" s="5" t="n">
        <v>3653</v>
      </c>
    </row>
    <row r="28" spans="1:5">
      <c r="A28" s="4" t="s">
        <v>356</v>
      </c>
      <c r="B28" s="5" t="n">
        <v>-2007</v>
      </c>
      <c r="C28" s="5" t="n">
        <v>-2104</v>
      </c>
      <c r="D28" s="5" t="n">
        <v>-3914</v>
      </c>
      <c r="E28" s="5" t="n">
        <v>-4711</v>
      </c>
    </row>
    <row r="29" spans="1:5">
      <c r="A29" s="4" t="s">
        <v>357</v>
      </c>
      <c r="B29" s="5" t="n">
        <v>278</v>
      </c>
      <c r="C29" s="5" t="n">
        <v>499</v>
      </c>
      <c r="D29" s="5" t="n">
        <v>650</v>
      </c>
      <c r="E29" s="5" t="n">
        <v>1069</v>
      </c>
    </row>
    <row r="30" spans="1:5">
      <c r="A30" s="4" t="s">
        <v>358</v>
      </c>
      <c r="B30" s="5" t="n">
        <v>1427</v>
      </c>
      <c r="C30" s="5" t="n">
        <v>1191</v>
      </c>
      <c r="D30" s="5" t="n">
        <v>1427</v>
      </c>
      <c r="E30" s="5" t="n">
        <v>962</v>
      </c>
    </row>
    <row r="31" spans="1:5">
      <c r="A31" s="3" t="s">
        <v>359</v>
      </c>
    </row>
    <row r="32" spans="1:5">
      <c r="A32" s="4" t="s">
        <v>355</v>
      </c>
      <c r="B32" s="5" t="n">
        <v>1026</v>
      </c>
      <c r="C32" s="5" t="n">
        <v>658</v>
      </c>
      <c r="D32" s="5" t="n">
        <v>658</v>
      </c>
      <c r="E32" s="5" t="n">
        <v>758</v>
      </c>
    </row>
    <row r="33" spans="1:5">
      <c r="A33" s="4" t="s">
        <v>360</v>
      </c>
      <c r="B33" s="5" t="n">
        <v>737</v>
      </c>
      <c r="C33" s="5" t="n">
        <v>166</v>
      </c>
      <c r="D33" s="5" t="n">
        <v>1105</v>
      </c>
      <c r="E33" s="5" t="n">
        <v>397</v>
      </c>
    </row>
    <row r="34" spans="1:5">
      <c r="A34" s="4" t="s">
        <v>358</v>
      </c>
      <c r="B34" s="7" t="n">
        <v>1763</v>
      </c>
      <c r="C34" s="7" t="n">
        <v>1026</v>
      </c>
      <c r="D34" s="7" t="n">
        <v>1763</v>
      </c>
      <c r="E34" s="7" t="n">
        <v>11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2"/>
    <col customWidth="1" max="2" min="2" width="80"/>
    <col customWidth="1" max="3" min="3" width="27"/>
    <col customWidth="1" max="4" min="4" width="4"/>
    <col customWidth="1" max="5" min="5" width="21"/>
    <col customWidth="1" max="6" min="6" width="4"/>
    <col customWidth="1" max="7" min="7" width="27"/>
    <col customWidth="1" max="8" min="8" width="21"/>
  </cols>
  <sheetData>
    <row r="1" spans="1:8">
      <c r="A1" s="1" t="s">
        <v>361</v>
      </c>
      <c r="C1" s="2" t="s">
        <v>70</v>
      </c>
      <c r="G1" s="2" t="s">
        <v>1</v>
      </c>
    </row>
    <row r="2" spans="1:8">
      <c r="C2" s="2" t="s">
        <v>362</v>
      </c>
      <c r="E2" s="2" t="s">
        <v>320</v>
      </c>
      <c r="G2" s="2" t="s">
        <v>362</v>
      </c>
      <c r="H2" s="2" t="s">
        <v>320</v>
      </c>
    </row>
    <row r="3" spans="1:8">
      <c r="A3" s="3" t="s">
        <v>363</v>
      </c>
    </row>
    <row r="4" spans="1:8">
      <c r="A4" s="4" t="s">
        <v>364</v>
      </c>
      <c r="C4" s="7" t="n">
        <v>1099</v>
      </c>
      <c r="E4" s="7" t="n">
        <v>0</v>
      </c>
      <c r="G4" s="7" t="n">
        <v>1225</v>
      </c>
    </row>
    <row r="5" spans="1:8">
      <c r="A5" s="4" t="s">
        <v>365</v>
      </c>
      <c r="C5" s="7" t="n">
        <v>-4450</v>
      </c>
      <c r="D5" s="4" t="s">
        <v>112</v>
      </c>
      <c r="E5" s="7" t="n">
        <v>0</v>
      </c>
      <c r="F5" s="4" t="s">
        <v>112</v>
      </c>
      <c r="G5" s="5" t="n">
        <v>-14310</v>
      </c>
      <c r="H5" s="7" t="n">
        <v>0</v>
      </c>
    </row>
    <row r="6" spans="1:8">
      <c r="A6" s="4" t="s">
        <v>366</v>
      </c>
    </row>
    <row r="7" spans="1:8">
      <c r="A7" s="3" t="s">
        <v>363</v>
      </c>
    </row>
    <row r="8" spans="1:8">
      <c r="A8" s="4" t="s">
        <v>365</v>
      </c>
      <c r="G8" s="7" t="n">
        <v>-14310</v>
      </c>
    </row>
    <row r="9" spans="1:8">
      <c r="A9" s="4" t="s">
        <v>367</v>
      </c>
    </row>
    <row r="10" spans="1:8">
      <c r="A10" s="3" t="s">
        <v>363</v>
      </c>
    </row>
    <row r="11" spans="1:8">
      <c r="A11" s="4" t="s">
        <v>368</v>
      </c>
      <c r="B11" s="4" t="s">
        <v>114</v>
      </c>
      <c r="G11" s="5" t="n">
        <v>5911840</v>
      </c>
    </row>
    <row r="12" spans="1:8">
      <c r="A12" s="4" t="s">
        <v>369</v>
      </c>
      <c r="B12" s="4" t="s">
        <v>370</v>
      </c>
      <c r="G12" s="5" t="n">
        <v>47014</v>
      </c>
    </row>
    <row r="13" spans="1:8">
      <c r="A13" s="4" t="s">
        <v>371</v>
      </c>
      <c r="B13" s="4" t="s">
        <v>114</v>
      </c>
      <c r="G13" s="5" t="n">
        <v>0</v>
      </c>
    </row>
    <row r="14" spans="1:8">
      <c r="A14" s="4" t="s">
        <v>372</v>
      </c>
      <c r="B14" s="4" t="s">
        <v>114</v>
      </c>
      <c r="G14" s="5" t="n">
        <v>5619</v>
      </c>
    </row>
    <row r="15" spans="1:8">
      <c r="A15" s="4" t="s">
        <v>373</v>
      </c>
      <c r="B15" s="4" t="s">
        <v>114</v>
      </c>
      <c r="C15" s="5" t="n">
        <v>5964473</v>
      </c>
      <c r="G15" s="5" t="n">
        <v>5964473</v>
      </c>
    </row>
    <row r="16" spans="1:8">
      <c r="A16" s="4" t="s">
        <v>374</v>
      </c>
      <c r="C16" s="14" t="n">
        <v>0.1807</v>
      </c>
      <c r="G16" s="14" t="n">
        <v>0.1807</v>
      </c>
    </row>
    <row r="17" spans="1:8">
      <c r="A17" s="4" t="s">
        <v>375</v>
      </c>
    </row>
    <row r="18" spans="1:8">
      <c r="A18" s="3" t="s">
        <v>363</v>
      </c>
    </row>
    <row r="19" spans="1:8">
      <c r="A19" s="4" t="s">
        <v>368</v>
      </c>
      <c r="B19" s="4" t="s">
        <v>114</v>
      </c>
      <c r="G19" s="5" t="n">
        <v>685087</v>
      </c>
    </row>
    <row r="20" spans="1:8">
      <c r="A20" s="4" t="s">
        <v>369</v>
      </c>
      <c r="B20" s="4" t="s">
        <v>370</v>
      </c>
      <c r="G20" s="5" t="n">
        <v>-47014</v>
      </c>
    </row>
    <row r="21" spans="1:8">
      <c r="A21" s="4" t="s">
        <v>371</v>
      </c>
      <c r="B21" s="4" t="s">
        <v>114</v>
      </c>
      <c r="G21" s="5" t="n">
        <v>-56925</v>
      </c>
    </row>
    <row r="22" spans="1:8">
      <c r="A22" s="4" t="s">
        <v>372</v>
      </c>
      <c r="B22" s="4" t="s">
        <v>114</v>
      </c>
      <c r="G22" s="5" t="n">
        <v>-24158</v>
      </c>
    </row>
    <row r="23" spans="1:8">
      <c r="A23" s="4" t="s">
        <v>373</v>
      </c>
      <c r="B23" s="4" t="s">
        <v>114</v>
      </c>
      <c r="C23" s="5" t="n">
        <v>556990</v>
      </c>
      <c r="G23" s="5" t="n">
        <v>556990</v>
      </c>
    </row>
    <row r="24" spans="1:8">
      <c r="A24" s="4" t="s">
        <v>374</v>
      </c>
      <c r="C24" s="14" t="n">
        <v>0.0169</v>
      </c>
      <c r="G24" s="14" t="n">
        <v>0.0169</v>
      </c>
    </row>
    <row r="25" spans="1:8">
      <c r="A25" s="4" t="s">
        <v>376</v>
      </c>
    </row>
    <row r="26" spans="1:8">
      <c r="A26" s="3" t="s">
        <v>363</v>
      </c>
    </row>
    <row r="27" spans="1:8">
      <c r="A27" s="4" t="s">
        <v>365</v>
      </c>
      <c r="G27" s="7" t="n">
        <v>89100</v>
      </c>
    </row>
    <row r="28" spans="1:8">
      <c r="A28" s="4" t="s">
        <v>377</v>
      </c>
    </row>
    <row r="29" spans="1:8">
      <c r="A29" s="3" t="s">
        <v>363</v>
      </c>
    </row>
    <row r="30" spans="1:8">
      <c r="A30" s="4" t="s">
        <v>378</v>
      </c>
      <c r="C30" s="7" t="n">
        <v>20000</v>
      </c>
      <c r="G30" s="7" t="n">
        <v>20000</v>
      </c>
    </row>
    <row r="31" spans="1:8">
      <c r="A31" s="4" t="s">
        <v>368</v>
      </c>
      <c r="G31" s="5" t="n">
        <v>6596927</v>
      </c>
    </row>
    <row r="32" spans="1:8">
      <c r="A32" s="4" t="s">
        <v>369</v>
      </c>
      <c r="B32" s="4" t="s">
        <v>379</v>
      </c>
      <c r="G32" s="5" t="n">
        <v>0</v>
      </c>
    </row>
    <row r="33" spans="1:8">
      <c r="A33" s="4" t="s">
        <v>371</v>
      </c>
      <c r="G33" s="5" t="n">
        <v>-56925</v>
      </c>
    </row>
    <row r="34" spans="1:8">
      <c r="A34" s="4" t="s">
        <v>372</v>
      </c>
      <c r="G34" s="5" t="n">
        <v>-18539</v>
      </c>
    </row>
    <row r="35" spans="1:8">
      <c r="A35" s="4" t="s">
        <v>373</v>
      </c>
      <c r="C35" s="5" t="n">
        <v>6521463</v>
      </c>
      <c r="G35" s="5" t="n">
        <v>6521463</v>
      </c>
    </row>
    <row r="36" spans="1:8">
      <c r="A36" s="4" t="s">
        <v>374</v>
      </c>
      <c r="C36" s="14" t="n">
        <v>0.1976</v>
      </c>
      <c r="G36" s="14" t="n">
        <v>0.1976</v>
      </c>
    </row>
    <row r="37" spans="1:8">
      <c r="A37" t="n"/>
    </row>
    <row r="38" spans="1:8">
      <c r="A38" s="4" t="s">
        <v>112</v>
      </c>
      <c r="B38" s="4" t="s">
        <v>126</v>
      </c>
    </row>
    <row r="39" spans="1:8">
      <c r="A39" s="4" t="s">
        <v>114</v>
      </c>
      <c r="B39" s="4" t="s">
        <v>380</v>
      </c>
    </row>
    <row r="40" spans="1:8">
      <c r="A40" s="4" t="s">
        <v>379</v>
      </c>
      <c r="B40" s="4" t="s">
        <v>381</v>
      </c>
    </row>
  </sheetData>
  <mergeCells count="9">
    <mergeCell ref="A1:B2"/>
    <mergeCell ref="C1:F1"/>
    <mergeCell ref="G1:H1"/>
    <mergeCell ref="C2:D2"/>
    <mergeCell ref="E2:F2"/>
    <mergeCell ref="A37:G37"/>
    <mergeCell ref="B38:G38"/>
    <mergeCell ref="B39:G39"/>
    <mergeCell ref="B40:G4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2</v>
      </c>
      <c r="D1" s="2" t="s">
        <v>24</v>
      </c>
      <c r="E1" s="2" t="s">
        <v>2</v>
      </c>
      <c r="F1" s="2" t="s">
        <v>24</v>
      </c>
      <c r="G1" s="2" t="s">
        <v>326</v>
      </c>
      <c r="H1" s="2" t="s">
        <v>23</v>
      </c>
      <c r="I1" s="2" t="s">
        <v>384</v>
      </c>
    </row>
    <row r="2" spans="1:9">
      <c r="A2" s="3" t="s">
        <v>385</v>
      </c>
    </row>
    <row r="3" spans="1:9">
      <c r="A3" s="4" t="s">
        <v>306</v>
      </c>
      <c r="C3" s="7" t="n">
        <v>184450000</v>
      </c>
      <c r="D3" s="7" t="n">
        <v>300000000</v>
      </c>
      <c r="E3" s="7" t="n">
        <v>184450000</v>
      </c>
      <c r="F3" s="7" t="n">
        <v>300000000</v>
      </c>
      <c r="H3" s="7" t="n">
        <v>196470000</v>
      </c>
    </row>
    <row r="4" spans="1:9">
      <c r="A4" s="4" t="s">
        <v>94</v>
      </c>
      <c r="C4" s="5" t="n">
        <v>-607000</v>
      </c>
      <c r="D4" s="5" t="n">
        <v>-15016000</v>
      </c>
      <c r="E4" s="7" t="n">
        <v>-607000</v>
      </c>
      <c r="F4" s="5" t="n">
        <v>-16562000</v>
      </c>
    </row>
    <row r="5" spans="1:9">
      <c r="A5" s="4" t="s">
        <v>386</v>
      </c>
    </row>
    <row r="6" spans="1:9">
      <c r="A6" s="3" t="s">
        <v>385</v>
      </c>
    </row>
    <row r="7" spans="1:9">
      <c r="A7" s="4" t="s">
        <v>387</v>
      </c>
      <c r="B7" s="7" t="n">
        <v>280000000</v>
      </c>
    </row>
    <row r="8" spans="1:9">
      <c r="A8" s="4" t="s">
        <v>388</v>
      </c>
      <c r="E8" s="4" t="s">
        <v>389</v>
      </c>
    </row>
    <row r="9" spans="1:9">
      <c r="A9" s="4" t="s">
        <v>390</v>
      </c>
    </row>
    <row r="10" spans="1:9">
      <c r="A10" s="3" t="s">
        <v>385</v>
      </c>
    </row>
    <row r="11" spans="1:9">
      <c r="A11" s="4" t="s">
        <v>387</v>
      </c>
      <c r="B11" s="5" t="n">
        <v>100000000</v>
      </c>
    </row>
    <row r="12" spans="1:9">
      <c r="A12" s="4" t="s">
        <v>391</v>
      </c>
    </row>
    <row r="13" spans="1:9">
      <c r="A13" s="3" t="s">
        <v>385</v>
      </c>
    </row>
    <row r="14" spans="1:9">
      <c r="A14" s="4" t="s">
        <v>392</v>
      </c>
      <c r="B14" s="7" t="n">
        <v>50000000</v>
      </c>
    </row>
    <row r="15" spans="1:9">
      <c r="A15" s="4" t="s">
        <v>393</v>
      </c>
    </row>
    <row r="16" spans="1:9">
      <c r="A16" s="3" t="s">
        <v>385</v>
      </c>
    </row>
    <row r="17" spans="1:9">
      <c r="A17" s="4" t="s">
        <v>394</v>
      </c>
      <c r="G17" s="7" t="n">
        <v>20000000</v>
      </c>
    </row>
    <row r="18" spans="1:9">
      <c r="A18" s="4" t="s">
        <v>395</v>
      </c>
      <c r="C18" s="5" t="n">
        <v>9500000</v>
      </c>
      <c r="E18" s="7" t="n">
        <v>9500000</v>
      </c>
    </row>
    <row r="19" spans="1:9">
      <c r="A19" s="4" t="s">
        <v>396</v>
      </c>
    </row>
    <row r="20" spans="1:9">
      <c r="A20" s="3" t="s">
        <v>385</v>
      </c>
    </row>
    <row r="21" spans="1:9">
      <c r="A21" s="4" t="s">
        <v>397</v>
      </c>
      <c r="I21" s="4" t="s">
        <v>398</v>
      </c>
    </row>
    <row r="22" spans="1:9">
      <c r="A22" s="4" t="s">
        <v>399</v>
      </c>
      <c r="I22" s="4" t="s">
        <v>400</v>
      </c>
    </row>
    <row r="23" spans="1:9">
      <c r="A23" s="4" t="s">
        <v>306</v>
      </c>
      <c r="C23" s="7" t="n">
        <v>184500000</v>
      </c>
      <c r="D23" s="5" t="n">
        <v>300000000</v>
      </c>
      <c r="E23" s="7" t="n">
        <v>184500000</v>
      </c>
      <c r="F23" s="5" t="n">
        <v>300000000</v>
      </c>
    </row>
    <row r="24" spans="1:9">
      <c r="A24" s="4" t="s">
        <v>401</v>
      </c>
      <c r="E24" s="4" t="s">
        <v>398</v>
      </c>
    </row>
    <row r="25" spans="1:9">
      <c r="A25" s="4" t="s">
        <v>402</v>
      </c>
      <c r="D25" s="5" t="n">
        <v>12000000</v>
      </c>
      <c r="F25" s="7" t="n">
        <v>12000000</v>
      </c>
    </row>
    <row r="26" spans="1:9">
      <c r="A26" s="4" t="s">
        <v>403</v>
      </c>
      <c r="D26" s="5" t="n">
        <v>12400000</v>
      </c>
    </row>
    <row r="27" spans="1:9">
      <c r="A27" s="4" t="s">
        <v>404</v>
      </c>
      <c r="D27" s="5" t="n">
        <v>400000</v>
      </c>
    </row>
    <row r="28" spans="1:9">
      <c r="A28" s="4" t="s">
        <v>405</v>
      </c>
      <c r="D28" s="7" t="n">
        <v>200000</v>
      </c>
    </row>
    <row r="29" spans="1:9">
      <c r="A29" s="4" t="s">
        <v>406</v>
      </c>
    </row>
    <row r="30" spans="1:9">
      <c r="A30" s="3" t="s">
        <v>385</v>
      </c>
    </row>
    <row r="31" spans="1:9">
      <c r="A31" s="4" t="s">
        <v>388</v>
      </c>
      <c r="B31" s="4" t="s">
        <v>389</v>
      </c>
    </row>
    <row r="32" spans="1:9">
      <c r="A32" s="4" t="s">
        <v>407</v>
      </c>
    </row>
    <row r="33" spans="1:9">
      <c r="A33" s="3" t="s">
        <v>385</v>
      </c>
    </row>
    <row r="34" spans="1:9">
      <c r="A34" s="4" t="s">
        <v>408</v>
      </c>
      <c r="B34" s="4" t="s">
        <v>409</v>
      </c>
    </row>
    <row r="35" spans="1:9">
      <c r="A35" s="4" t="s">
        <v>410</v>
      </c>
    </row>
    <row r="36" spans="1:9">
      <c r="A36" s="3" t="s">
        <v>385</v>
      </c>
    </row>
    <row r="37" spans="1:9">
      <c r="A37" s="4" t="s">
        <v>408</v>
      </c>
      <c r="B37" s="4" t="s">
        <v>411</v>
      </c>
    </row>
    <row r="38" spans="1:9">
      <c r="A38" s="4" t="s">
        <v>412</v>
      </c>
    </row>
    <row r="39" spans="1:9">
      <c r="A39" s="3" t="s">
        <v>385</v>
      </c>
    </row>
    <row r="40" spans="1:9">
      <c r="A40" s="4" t="s">
        <v>388</v>
      </c>
      <c r="B40" s="4" t="s">
        <v>411</v>
      </c>
    </row>
    <row r="41" spans="1:9">
      <c r="A41" s="4" t="s">
        <v>413</v>
      </c>
    </row>
    <row r="42" spans="1:9">
      <c r="A42" s="3" t="s">
        <v>385</v>
      </c>
    </row>
    <row r="43" spans="1:9">
      <c r="A43" s="4" t="s">
        <v>408</v>
      </c>
      <c r="B43" s="4" t="s">
        <v>414</v>
      </c>
    </row>
    <row r="44" spans="1:9">
      <c r="A44" s="4" t="s">
        <v>415</v>
      </c>
    </row>
    <row r="45" spans="1:9">
      <c r="A45" s="3" t="s">
        <v>385</v>
      </c>
    </row>
    <row r="46" spans="1:9">
      <c r="A46" s="4" t="s">
        <v>408</v>
      </c>
      <c r="B46" s="4" t="s">
        <v>4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417</v>
      </c>
      <c r="B1" s="2" t="s">
        <v>418</v>
      </c>
      <c r="C1" s="2" t="s">
        <v>2</v>
      </c>
      <c r="D1" s="2" t="s">
        <v>419</v>
      </c>
    </row>
    <row r="2" spans="1:4">
      <c r="A2" s="3" t="s">
        <v>420</v>
      </c>
    </row>
    <row r="3" spans="1:4">
      <c r="A3" s="4" t="s">
        <v>421</v>
      </c>
      <c r="C3" s="5" t="n">
        <v>2332230</v>
      </c>
    </row>
    <row r="4" spans="1:4">
      <c r="A4" s="4" t="s">
        <v>422</v>
      </c>
      <c r="B4" s="7" t="n">
        <v>18700</v>
      </c>
      <c r="C4" s="7" t="n">
        <v>57000</v>
      </c>
    </row>
    <row r="5" spans="1:4">
      <c r="A5" s="4" t="s">
        <v>423</v>
      </c>
    </row>
    <row r="6" spans="1:4">
      <c r="A6" s="3" t="s">
        <v>420</v>
      </c>
    </row>
    <row r="7" spans="1:4">
      <c r="A7" s="4" t="s">
        <v>421</v>
      </c>
      <c r="B7" s="5" t="n">
        <v>684230</v>
      </c>
    </row>
    <row r="8" spans="1:4">
      <c r="A8" s="4" t="s">
        <v>424</v>
      </c>
      <c r="B8" s="7" t="n">
        <v>22000</v>
      </c>
    </row>
    <row r="9" spans="1:4">
      <c r="A9" s="4" t="s">
        <v>425</v>
      </c>
    </row>
    <row r="10" spans="1:4">
      <c r="A10" s="3" t="s">
        <v>420</v>
      </c>
    </row>
    <row r="11" spans="1:4">
      <c r="A11" s="4" t="s">
        <v>421</v>
      </c>
      <c r="C11" s="5" t="n">
        <v>1648000</v>
      </c>
    </row>
    <row r="12" spans="1:4">
      <c r="A12" s="4" t="s">
        <v>337</v>
      </c>
    </row>
    <row r="13" spans="1:4">
      <c r="A13" s="3" t="s">
        <v>420</v>
      </c>
    </row>
    <row r="14" spans="1:4">
      <c r="A14" s="4" t="s">
        <v>426</v>
      </c>
      <c r="D14" s="5" t="n">
        <v>4000000</v>
      </c>
    </row>
    <row r="15" spans="1:4">
      <c r="A15" s="4" t="s">
        <v>427</v>
      </c>
    </row>
    <row r="16" spans="1:4">
      <c r="A16" s="3" t="s">
        <v>420</v>
      </c>
    </row>
    <row r="17" spans="1:4">
      <c r="A17" s="4" t="s">
        <v>153</v>
      </c>
      <c r="C17" s="7" t="n">
        <v>32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4"/>
    <col customWidth="1" max="5" min="5" width="14"/>
    <col customWidth="1" max="6" min="6" width="15"/>
    <col customWidth="1" max="7" min="7" width="14"/>
  </cols>
  <sheetData>
    <row r="1" spans="1:7">
      <c r="A1" s="1" t="s">
        <v>428</v>
      </c>
      <c r="C1" s="2" t="s">
        <v>70</v>
      </c>
      <c r="F1" s="2" t="s">
        <v>1</v>
      </c>
    </row>
    <row r="2" spans="1:7">
      <c r="C2" s="2" t="s">
        <v>2</v>
      </c>
      <c r="E2" s="2" t="s">
        <v>24</v>
      </c>
      <c r="F2" s="2" t="s">
        <v>2</v>
      </c>
      <c r="G2" s="2" t="s">
        <v>24</v>
      </c>
    </row>
    <row r="3" spans="1:7">
      <c r="A3" s="3" t="s">
        <v>429</v>
      </c>
    </row>
    <row r="4" spans="1:7">
      <c r="A4" s="4" t="s">
        <v>430</v>
      </c>
      <c r="C4" s="7" t="n">
        <v>62099</v>
      </c>
      <c r="E4" s="7" t="n">
        <v>5182</v>
      </c>
      <c r="F4" s="7" t="n">
        <v>71959</v>
      </c>
      <c r="G4" s="7" t="n">
        <v>4649</v>
      </c>
    </row>
    <row r="5" spans="1:7">
      <c r="A5" s="4" t="s">
        <v>431</v>
      </c>
      <c r="C5" s="5" t="n">
        <v>-3741</v>
      </c>
      <c r="E5" s="5" t="n">
        <v>2816</v>
      </c>
      <c r="F5" s="5" t="n">
        <v>-13520</v>
      </c>
      <c r="G5" s="5" t="n">
        <v>3349</v>
      </c>
    </row>
    <row r="6" spans="1:7">
      <c r="A6" s="4" t="s">
        <v>432</v>
      </c>
      <c r="B6" s="4" t="s">
        <v>112</v>
      </c>
      <c r="C6" s="5" t="n">
        <v>-709</v>
      </c>
      <c r="F6" s="5" t="n">
        <v>-790</v>
      </c>
    </row>
    <row r="7" spans="1:7">
      <c r="A7" s="4" t="s">
        <v>433</v>
      </c>
      <c r="C7" s="5" t="n">
        <v>-4450</v>
      </c>
      <c r="E7" s="5" t="n">
        <v>2816</v>
      </c>
      <c r="F7" s="5" t="n">
        <v>-14310</v>
      </c>
      <c r="G7" s="5" t="n">
        <v>3349</v>
      </c>
    </row>
    <row r="8" spans="1:7">
      <c r="A8" s="4" t="s">
        <v>358</v>
      </c>
      <c r="C8" s="5" t="n">
        <v>57649</v>
      </c>
      <c r="E8" s="5" t="n">
        <v>7998</v>
      </c>
      <c r="F8" s="5" t="n">
        <v>57649</v>
      </c>
      <c r="G8" s="5" t="n">
        <v>7998</v>
      </c>
    </row>
    <row r="9" spans="1:7">
      <c r="A9" s="4" t="s">
        <v>95</v>
      </c>
      <c r="C9" s="5" t="n">
        <v>1099</v>
      </c>
      <c r="E9" s="5" t="n">
        <v>0</v>
      </c>
      <c r="F9" s="5" t="n">
        <v>1225</v>
      </c>
    </row>
    <row r="10" spans="1:7">
      <c r="A10" s="4" t="s">
        <v>98</v>
      </c>
      <c r="C10" s="5" t="n">
        <v>1189</v>
      </c>
      <c r="E10" s="5" t="n">
        <v>-5303</v>
      </c>
      <c r="F10" s="5" t="n">
        <v>6101</v>
      </c>
      <c r="G10" s="5" t="n">
        <v>-1481</v>
      </c>
    </row>
    <row r="11" spans="1:7">
      <c r="A11" s="4" t="s">
        <v>434</v>
      </c>
    </row>
    <row r="12" spans="1:7">
      <c r="A12" s="3" t="s">
        <v>429</v>
      </c>
    </row>
    <row r="13" spans="1:7">
      <c r="A13" s="4" t="s">
        <v>430</v>
      </c>
      <c r="C13" s="5" t="n">
        <v>0</v>
      </c>
      <c r="E13" s="5" t="n">
        <v>5182</v>
      </c>
      <c r="F13" s="5" t="n">
        <v>0</v>
      </c>
      <c r="G13" s="5" t="n">
        <v>4649</v>
      </c>
    </row>
    <row r="14" spans="1:7">
      <c r="A14" s="4" t="s">
        <v>431</v>
      </c>
      <c r="C14" s="5" t="n">
        <v>0</v>
      </c>
      <c r="E14" s="5" t="n">
        <v>2816</v>
      </c>
      <c r="F14" s="5" t="n">
        <v>0</v>
      </c>
      <c r="G14" s="5" t="n">
        <v>3349</v>
      </c>
    </row>
    <row r="15" spans="1:7">
      <c r="A15" s="4" t="s">
        <v>432</v>
      </c>
      <c r="C15" s="5" t="n">
        <v>0</v>
      </c>
      <c r="D15" s="4" t="s">
        <v>112</v>
      </c>
      <c r="F15" s="5" t="n">
        <v>0</v>
      </c>
    </row>
    <row r="16" spans="1:7">
      <c r="A16" s="4" t="s">
        <v>433</v>
      </c>
      <c r="C16" s="5" t="n">
        <v>0</v>
      </c>
      <c r="E16" s="5" t="n">
        <v>2816</v>
      </c>
      <c r="F16" s="5" t="n">
        <v>0</v>
      </c>
      <c r="G16" s="5" t="n">
        <v>3349</v>
      </c>
    </row>
    <row r="17" spans="1:7">
      <c r="A17" s="4" t="s">
        <v>358</v>
      </c>
      <c r="C17" s="5" t="n">
        <v>0</v>
      </c>
      <c r="E17" s="5" t="n">
        <v>7998</v>
      </c>
      <c r="F17" s="5" t="n">
        <v>0</v>
      </c>
      <c r="G17" s="5" t="n">
        <v>7998</v>
      </c>
    </row>
    <row r="18" spans="1:7">
      <c r="A18" s="4" t="s">
        <v>367</v>
      </c>
    </row>
    <row r="19" spans="1:7">
      <c r="A19" s="3" t="s">
        <v>429</v>
      </c>
    </row>
    <row r="20" spans="1:7">
      <c r="A20" s="4" t="s">
        <v>430</v>
      </c>
      <c r="C20" s="5" t="n">
        <v>62099</v>
      </c>
      <c r="E20" s="5" t="n">
        <v>0</v>
      </c>
      <c r="F20" s="5" t="n">
        <v>71959</v>
      </c>
      <c r="G20" s="5" t="n">
        <v>0</v>
      </c>
    </row>
    <row r="21" spans="1:7">
      <c r="A21" s="4" t="s">
        <v>431</v>
      </c>
      <c r="C21" s="5" t="n">
        <v>-3741</v>
      </c>
      <c r="E21" s="5" t="n">
        <v>0</v>
      </c>
      <c r="F21" s="5" t="n">
        <v>-13520</v>
      </c>
      <c r="G21" s="5" t="n">
        <v>0</v>
      </c>
    </row>
    <row r="22" spans="1:7">
      <c r="A22" s="4" t="s">
        <v>432</v>
      </c>
      <c r="B22" s="4" t="s">
        <v>112</v>
      </c>
      <c r="C22" s="5" t="n">
        <v>-709</v>
      </c>
      <c r="F22" s="5" t="n">
        <v>-790</v>
      </c>
    </row>
    <row r="23" spans="1:7">
      <c r="A23" s="4" t="s">
        <v>433</v>
      </c>
      <c r="C23" s="5" t="n">
        <v>-4450</v>
      </c>
      <c r="E23" s="5" t="n">
        <v>0</v>
      </c>
      <c r="F23" s="5" t="n">
        <v>-14310</v>
      </c>
      <c r="G23" s="5" t="n">
        <v>0</v>
      </c>
    </row>
    <row r="24" spans="1:7">
      <c r="A24" s="4" t="s">
        <v>358</v>
      </c>
      <c r="C24" s="5" t="n">
        <v>57649</v>
      </c>
      <c r="E24" s="7" t="n">
        <v>0</v>
      </c>
      <c r="F24" s="5" t="n">
        <v>57649</v>
      </c>
      <c r="G24" s="7" t="n">
        <v>0</v>
      </c>
    </row>
    <row r="25" spans="1:7">
      <c r="A25" s="4" t="s">
        <v>98</v>
      </c>
      <c r="C25" s="7" t="n">
        <v>390</v>
      </c>
      <c r="F25" s="7" t="n">
        <v>435</v>
      </c>
    </row>
    <row r="26" spans="1:7">
      <c r="A26" t="n"/>
    </row>
    <row r="27" spans="1:7">
      <c r="A27" s="4" t="s">
        <v>112</v>
      </c>
      <c r="B27" s="4" t="s">
        <v>435</v>
      </c>
    </row>
  </sheetData>
  <mergeCells count="6">
    <mergeCell ref="A1:B2"/>
    <mergeCell ref="C1:E1"/>
    <mergeCell ref="F1:G1"/>
    <mergeCell ref="C2:D2"/>
    <mergeCell ref="A26:F26"/>
    <mergeCell ref="B27:F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24</v>
      </c>
      <c r="E2" s="2" t="s">
        <v>2</v>
      </c>
      <c r="F2" s="2" t="s">
        <v>24</v>
      </c>
    </row>
    <row r="3" spans="1:6">
      <c r="A3" s="3" t="s">
        <v>71</v>
      </c>
    </row>
    <row r="4" spans="1:6">
      <c r="A4" s="4" t="s">
        <v>72</v>
      </c>
      <c r="C4" s="7" t="n">
        <v>76899</v>
      </c>
      <c r="D4" s="7" t="n">
        <v>80990</v>
      </c>
      <c r="E4" s="7" t="n">
        <v>154212</v>
      </c>
      <c r="F4" s="7" t="n">
        <v>161177</v>
      </c>
    </row>
    <row r="5" spans="1:6">
      <c r="A5" s="4" t="s">
        <v>73</v>
      </c>
      <c r="C5" s="5" t="n">
        <v>138703</v>
      </c>
      <c r="D5" s="5" t="n">
        <v>146772</v>
      </c>
      <c r="E5" s="5" t="n">
        <v>310916</v>
      </c>
      <c r="F5" s="5" t="n">
        <v>323227</v>
      </c>
    </row>
    <row r="6" spans="1:6">
      <c r="A6" s="4" t="s">
        <v>74</v>
      </c>
      <c r="C6" s="5" t="n">
        <v>19311</v>
      </c>
      <c r="D6" s="5" t="n">
        <v>23900</v>
      </c>
      <c r="E6" s="5" t="n">
        <v>39630</v>
      </c>
      <c r="F6" s="5" t="n">
        <v>49659</v>
      </c>
    </row>
    <row r="7" spans="1:6">
      <c r="A7" s="4" t="s">
        <v>75</v>
      </c>
      <c r="C7" s="5" t="n">
        <v>1551</v>
      </c>
      <c r="D7" s="5" t="n">
        <v>1946</v>
      </c>
      <c r="E7" s="5" t="n">
        <v>3468</v>
      </c>
      <c r="F7" s="5" t="n">
        <v>4180</v>
      </c>
    </row>
    <row r="8" spans="1:6">
      <c r="A8" s="4" t="s">
        <v>76</v>
      </c>
      <c r="C8" s="5" t="n">
        <v>236464</v>
      </c>
      <c r="D8" s="5" t="n">
        <v>253608</v>
      </c>
      <c r="E8" s="5" t="n">
        <v>508226</v>
      </c>
      <c r="F8" s="5" t="n">
        <v>538243</v>
      </c>
    </row>
    <row r="9" spans="1:6">
      <c r="A9" s="3" t="s">
        <v>77</v>
      </c>
    </row>
    <row r="10" spans="1:6">
      <c r="A10" s="4" t="s">
        <v>78</v>
      </c>
      <c r="C10" s="5" t="n">
        <v>98060</v>
      </c>
      <c r="D10" s="5" t="n">
        <v>104510</v>
      </c>
      <c r="E10" s="5" t="n">
        <v>217944</v>
      </c>
      <c r="F10" s="5" t="n">
        <v>229074</v>
      </c>
    </row>
    <row r="11" spans="1:6">
      <c r="A11" s="4" t="s">
        <v>79</v>
      </c>
      <c r="C11" s="5" t="n">
        <v>4413</v>
      </c>
      <c r="D11" s="5" t="n">
        <v>7849</v>
      </c>
      <c r="E11" s="5" t="n">
        <v>9200</v>
      </c>
      <c r="F11" s="5" t="n">
        <v>15447</v>
      </c>
    </row>
    <row r="12" spans="1:6">
      <c r="A12" s="4" t="s">
        <v>80</v>
      </c>
      <c r="C12" s="5" t="n">
        <v>102473</v>
      </c>
      <c r="D12" s="5" t="n">
        <v>112359</v>
      </c>
      <c r="E12" s="5" t="n">
        <v>227144</v>
      </c>
      <c r="F12" s="5" t="n">
        <v>244521</v>
      </c>
    </row>
    <row r="13" spans="1:6">
      <c r="A13" s="3" t="s">
        <v>81</v>
      </c>
    </row>
    <row r="14" spans="1:6">
      <c r="A14" s="4" t="s">
        <v>82</v>
      </c>
      <c r="C14" s="5" t="n">
        <v>133991</v>
      </c>
      <c r="D14" s="5" t="n">
        <v>141249</v>
      </c>
      <c r="E14" s="5" t="n">
        <v>281082</v>
      </c>
      <c r="F14" s="5" t="n">
        <v>293722</v>
      </c>
    </row>
    <row r="15" spans="1:6">
      <c r="A15" s="3" t="s">
        <v>83</v>
      </c>
    </row>
    <row r="16" spans="1:6">
      <c r="A16" s="4" t="s">
        <v>84</v>
      </c>
      <c r="C16" s="5" t="n">
        <v>113306</v>
      </c>
      <c r="D16" s="5" t="n">
        <v>122711</v>
      </c>
      <c r="E16" s="5" t="n">
        <v>229644</v>
      </c>
      <c r="F16" s="5" t="n">
        <v>246130</v>
      </c>
    </row>
    <row r="17" spans="1:6">
      <c r="A17" s="4" t="s">
        <v>85</v>
      </c>
      <c r="C17" s="5" t="n">
        <v>14559</v>
      </c>
      <c r="D17" s="5" t="n">
        <v>15181</v>
      </c>
      <c r="E17" s="5" t="n">
        <v>29078</v>
      </c>
      <c r="F17" s="5" t="n">
        <v>30324</v>
      </c>
    </row>
    <row r="18" spans="1:6">
      <c r="A18" s="4" t="s">
        <v>86</v>
      </c>
      <c r="C18" s="5" t="n">
        <v>-201</v>
      </c>
      <c r="D18" s="5" t="n">
        <v>0</v>
      </c>
      <c r="E18" s="5" t="n">
        <v>-201</v>
      </c>
      <c r="F18" s="5" t="n">
        <v>0</v>
      </c>
    </row>
    <row r="19" spans="1:6">
      <c r="A19" s="4" t="s">
        <v>87</v>
      </c>
      <c r="C19" s="5" t="n">
        <v>127664</v>
      </c>
      <c r="D19" s="5" t="n">
        <v>137892</v>
      </c>
      <c r="E19" s="5" t="n">
        <v>258521</v>
      </c>
      <c r="F19" s="5" t="n">
        <v>276454</v>
      </c>
    </row>
    <row r="20" spans="1:6">
      <c r="A20" s="3" t="s">
        <v>88</v>
      </c>
    </row>
    <row r="21" spans="1:6">
      <c r="A21" s="4" t="s">
        <v>89</v>
      </c>
      <c r="C21" s="5" t="n">
        <v>6327</v>
      </c>
      <c r="D21" s="5" t="n">
        <v>3357</v>
      </c>
      <c r="E21" s="5" t="n">
        <v>22561</v>
      </c>
      <c r="F21" s="5" t="n">
        <v>17268</v>
      </c>
    </row>
    <row r="22" spans="1:6">
      <c r="A22" s="3" t="s">
        <v>90</v>
      </c>
    </row>
    <row r="23" spans="1:6">
      <c r="A23" s="4" t="s">
        <v>91</v>
      </c>
      <c r="C23" s="5" t="n">
        <v>-3557</v>
      </c>
      <c r="D23" s="5" t="n">
        <v>-8389</v>
      </c>
      <c r="E23" s="5" t="n">
        <v>-7201</v>
      </c>
      <c r="F23" s="5" t="n">
        <v>-18457</v>
      </c>
    </row>
    <row r="24" spans="1:6">
      <c r="A24" s="4" t="s">
        <v>92</v>
      </c>
      <c r="C24" s="5" t="n">
        <v>5</v>
      </c>
      <c r="D24" s="5" t="n">
        <v>2880</v>
      </c>
      <c r="E24" s="5" t="n">
        <v>7</v>
      </c>
      <c r="F24" s="5" t="n">
        <v>7644</v>
      </c>
    </row>
    <row r="25" spans="1:6">
      <c r="A25" s="4" t="s">
        <v>93</v>
      </c>
      <c r="C25" s="5" t="n">
        <v>-7</v>
      </c>
      <c r="D25" s="5" t="n">
        <v>119</v>
      </c>
      <c r="E25" s="5" t="n">
        <v>32</v>
      </c>
      <c r="F25" s="5" t="n">
        <v>117</v>
      </c>
    </row>
    <row r="26" spans="1:6">
      <c r="A26" s="4" t="s">
        <v>94</v>
      </c>
      <c r="C26" s="5" t="n">
        <v>-607</v>
      </c>
      <c r="D26" s="5" t="n">
        <v>-15016</v>
      </c>
      <c r="E26" s="5" t="n">
        <v>-607</v>
      </c>
      <c r="F26" s="5" t="n">
        <v>-16562</v>
      </c>
    </row>
    <row r="27" spans="1:6">
      <c r="A27" s="4" t="s">
        <v>95</v>
      </c>
      <c r="C27" s="5" t="n">
        <v>1099</v>
      </c>
      <c r="D27" s="5" t="n">
        <v>0</v>
      </c>
      <c r="E27" s="5" t="n">
        <v>1225</v>
      </c>
    </row>
    <row r="28" spans="1:6">
      <c r="A28" s="3" t="s">
        <v>96</v>
      </c>
    </row>
    <row r="29" spans="1:6">
      <c r="A29" s="4" t="s">
        <v>97</v>
      </c>
      <c r="C29" s="5" t="n">
        <v>3260</v>
      </c>
      <c r="D29" s="5" t="n">
        <v>-17049</v>
      </c>
      <c r="E29" s="5" t="n">
        <v>16017</v>
      </c>
      <c r="F29" s="5" t="n">
        <v>-9990</v>
      </c>
    </row>
    <row r="30" spans="1:6">
      <c r="A30" s="4" t="s">
        <v>98</v>
      </c>
      <c r="C30" s="5" t="n">
        <v>1189</v>
      </c>
      <c r="D30" s="5" t="n">
        <v>-5303</v>
      </c>
      <c r="E30" s="5" t="n">
        <v>6101</v>
      </c>
      <c r="F30" s="5" t="n">
        <v>-1481</v>
      </c>
    </row>
    <row r="31" spans="1:6">
      <c r="A31" s="3" t="s">
        <v>99</v>
      </c>
    </row>
    <row r="32" spans="1:6">
      <c r="A32" s="4" t="s">
        <v>100</v>
      </c>
      <c r="C32" s="5" t="n">
        <v>2071</v>
      </c>
      <c r="D32" s="5" t="n">
        <v>-11746</v>
      </c>
      <c r="E32" s="5" t="n">
        <v>9916</v>
      </c>
      <c r="F32" s="5" t="n">
        <v>-8509</v>
      </c>
    </row>
    <row r="33" spans="1:6">
      <c r="A33" s="4" t="s">
        <v>101</v>
      </c>
      <c r="C33" s="5" t="n">
        <v>0</v>
      </c>
      <c r="D33" s="5" t="n">
        <v>32717</v>
      </c>
      <c r="E33" s="5" t="n">
        <v>0</v>
      </c>
      <c r="F33" s="5" t="n">
        <v>75217</v>
      </c>
    </row>
    <row r="34" spans="1:6">
      <c r="A34" s="4" t="s">
        <v>102</v>
      </c>
      <c r="C34" s="7" t="n">
        <v>2071</v>
      </c>
      <c r="D34" s="7" t="n">
        <v>20971</v>
      </c>
      <c r="E34" s="7" t="n">
        <v>9916</v>
      </c>
      <c r="F34" s="7" t="n">
        <v>66708</v>
      </c>
    </row>
    <row r="35" spans="1:6">
      <c r="A35" s="3" t="s">
        <v>103</v>
      </c>
    </row>
    <row r="36" spans="1:6">
      <c r="A36" s="4" t="s">
        <v>104</v>
      </c>
      <c r="C36" s="9" t="n">
        <v>0.08</v>
      </c>
      <c r="D36" s="9" t="n">
        <v>-0.41</v>
      </c>
      <c r="E36" s="9" t="n">
        <v>0.35</v>
      </c>
      <c r="F36" s="9" t="n">
        <v>-0.3</v>
      </c>
    </row>
    <row r="37" spans="1:6">
      <c r="A37" s="4" t="s">
        <v>105</v>
      </c>
      <c r="C37" s="5" t="n">
        <v>0</v>
      </c>
      <c r="D37" s="10" t="n">
        <v>1.14</v>
      </c>
      <c r="E37" s="5" t="n">
        <v>0</v>
      </c>
      <c r="F37" s="10" t="n">
        <v>2.63</v>
      </c>
    </row>
    <row r="38" spans="1:6">
      <c r="A38" s="4" t="s">
        <v>106</v>
      </c>
      <c r="C38" s="10" t="n">
        <v>0.08</v>
      </c>
      <c r="D38" s="10" t="n">
        <v>0.73</v>
      </c>
      <c r="E38" s="10" t="n">
        <v>0.35</v>
      </c>
      <c r="F38" s="10" t="n">
        <v>2.33</v>
      </c>
    </row>
    <row r="39" spans="1:6">
      <c r="A39" s="4" t="s">
        <v>107</v>
      </c>
      <c r="C39" s="10" t="n">
        <v>0.08</v>
      </c>
      <c r="D39" s="10" t="n">
        <v>-0.41</v>
      </c>
      <c r="E39" s="10" t="n">
        <v>0.35</v>
      </c>
      <c r="F39" s="10" t="n">
        <v>-0.3</v>
      </c>
    </row>
    <row r="40" spans="1:6">
      <c r="A40" s="4" t="s">
        <v>108</v>
      </c>
      <c r="C40" s="5" t="n">
        <v>0</v>
      </c>
      <c r="D40" s="10" t="n">
        <v>1.12</v>
      </c>
      <c r="E40" s="5" t="n">
        <v>0</v>
      </c>
      <c r="F40" s="10" t="n">
        <v>2.56</v>
      </c>
    </row>
    <row r="41" spans="1:6">
      <c r="A41" s="4" t="s">
        <v>109</v>
      </c>
      <c r="C41" s="9" t="n">
        <v>0.08</v>
      </c>
      <c r="D41" s="9" t="n">
        <v>0.72</v>
      </c>
      <c r="E41" s="9" t="n">
        <v>0.35</v>
      </c>
      <c r="F41" s="9" t="n">
        <v>2.27</v>
      </c>
    </row>
    <row r="42" spans="1:6">
      <c r="A42" s="3" t="s">
        <v>110</v>
      </c>
    </row>
    <row r="43" spans="1:6">
      <c r="A43" s="4" t="s">
        <v>111</v>
      </c>
      <c r="B43" s="4" t="s">
        <v>112</v>
      </c>
      <c r="C43" s="5" t="n">
        <v>27326</v>
      </c>
      <c r="D43" s="5" t="n">
        <v>28823</v>
      </c>
      <c r="E43" s="5" t="n">
        <v>28005</v>
      </c>
      <c r="F43" s="5" t="n">
        <v>28616</v>
      </c>
    </row>
    <row r="44" spans="1:6">
      <c r="A44" s="4" t="s">
        <v>113</v>
      </c>
      <c r="B44" s="4" t="s">
        <v>114</v>
      </c>
      <c r="C44" s="5" t="n">
        <v>27508</v>
      </c>
      <c r="D44" s="5" t="n">
        <v>29256</v>
      </c>
      <c r="E44" s="5" t="n">
        <v>28124</v>
      </c>
      <c r="F44" s="5" t="n">
        <v>29365</v>
      </c>
    </row>
    <row r="45" spans="1:6">
      <c r="A45" s="4" t="s">
        <v>115</v>
      </c>
      <c r="C45" s="11" t="n">
        <v>0.05</v>
      </c>
      <c r="D45" s="12" t="n">
        <v>0.035</v>
      </c>
      <c r="E45" s="13" t="n">
        <v>0.1</v>
      </c>
      <c r="F45" s="13" t="n">
        <v>0.07000000000000001</v>
      </c>
    </row>
    <row r="46" spans="1:6">
      <c r="A46" t="n"/>
    </row>
    <row r="47" spans="1:6">
      <c r="A47" s="4" t="s">
        <v>112</v>
      </c>
      <c r="B47" s="4" t="s">
        <v>116</v>
      </c>
    </row>
    <row r="48" spans="1:6">
      <c r="A48" s="4" t="s">
        <v>114</v>
      </c>
      <c r="B48" s="4" t="s">
        <v>117</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6</v>
      </c>
      <c r="C1" s="2" t="s">
        <v>437</v>
      </c>
      <c r="D1" s="2" t="s">
        <v>2</v>
      </c>
      <c r="E1" s="2" t="s">
        <v>24</v>
      </c>
      <c r="F1" s="2" t="s">
        <v>2</v>
      </c>
      <c r="G1" s="2" t="s">
        <v>24</v>
      </c>
    </row>
    <row r="2" spans="1:7">
      <c r="A2" s="3" t="s">
        <v>232</v>
      </c>
    </row>
    <row r="3" spans="1:7">
      <c r="A3" s="4" t="s">
        <v>438</v>
      </c>
      <c r="D3" s="7" t="n">
        <v>2071</v>
      </c>
      <c r="E3" s="7" t="n">
        <v>-11746</v>
      </c>
      <c r="F3" s="7" t="n">
        <v>9916</v>
      </c>
      <c r="G3" s="7" t="n">
        <v>-8509</v>
      </c>
    </row>
    <row r="4" spans="1:7">
      <c r="A4" s="4" t="s">
        <v>439</v>
      </c>
      <c r="D4" s="5" t="n">
        <v>0</v>
      </c>
      <c r="E4" s="5" t="n">
        <v>32717</v>
      </c>
      <c r="F4" s="5" t="n">
        <v>0</v>
      </c>
      <c r="G4" s="5" t="n">
        <v>75217</v>
      </c>
    </row>
    <row r="5" spans="1:7">
      <c r="A5" s="4" t="s">
        <v>102</v>
      </c>
      <c r="D5" s="7" t="n">
        <v>2071</v>
      </c>
      <c r="E5" s="7" t="n">
        <v>20971</v>
      </c>
      <c r="F5" s="7" t="n">
        <v>9916</v>
      </c>
      <c r="G5" s="7" t="n">
        <v>66708</v>
      </c>
    </row>
    <row r="6" spans="1:7">
      <c r="A6" s="4" t="s">
        <v>440</v>
      </c>
      <c r="B6" s="4" t="s">
        <v>112</v>
      </c>
      <c r="D6" s="5" t="n">
        <v>27326000</v>
      </c>
      <c r="E6" s="5" t="n">
        <v>28823000</v>
      </c>
      <c r="F6" s="5" t="n">
        <v>28005000</v>
      </c>
      <c r="G6" s="5" t="n">
        <v>28616000</v>
      </c>
    </row>
    <row r="7" spans="1:7">
      <c r="A7" s="4" t="s">
        <v>441</v>
      </c>
      <c r="B7" s="4" t="s">
        <v>114</v>
      </c>
      <c r="D7" s="5" t="n">
        <v>182000</v>
      </c>
      <c r="E7" s="5" t="n">
        <v>87000</v>
      </c>
      <c r="F7" s="5" t="n">
        <v>119000</v>
      </c>
      <c r="G7" s="5" t="n">
        <v>61000</v>
      </c>
    </row>
    <row r="8" spans="1:7">
      <c r="A8" s="4" t="s">
        <v>442</v>
      </c>
      <c r="B8" s="4" t="s">
        <v>379</v>
      </c>
      <c r="D8" s="5" t="n">
        <v>0</v>
      </c>
      <c r="E8" s="5" t="n">
        <v>346000</v>
      </c>
      <c r="F8" s="5" t="n">
        <v>0</v>
      </c>
      <c r="G8" s="5" t="n">
        <v>688000</v>
      </c>
    </row>
    <row r="9" spans="1:7">
      <c r="A9" s="4" t="s">
        <v>443</v>
      </c>
      <c r="B9" s="4" t="s">
        <v>444</v>
      </c>
      <c r="D9" s="5" t="n">
        <v>27508000</v>
      </c>
      <c r="E9" s="5" t="n">
        <v>29256000</v>
      </c>
      <c r="F9" s="5" t="n">
        <v>28124000</v>
      </c>
      <c r="G9" s="5" t="n">
        <v>29365000</v>
      </c>
    </row>
    <row r="10" spans="1:7">
      <c r="A10" s="4" t="s">
        <v>445</v>
      </c>
      <c r="D10" s="9" t="n">
        <v>0.08</v>
      </c>
      <c r="E10" s="9" t="n">
        <v>-0.41</v>
      </c>
      <c r="F10" s="9" t="n">
        <v>0.35</v>
      </c>
      <c r="G10" s="9" t="n">
        <v>-0.3</v>
      </c>
    </row>
    <row r="11" spans="1:7">
      <c r="A11" s="4" t="s">
        <v>446</v>
      </c>
      <c r="D11" s="5" t="n">
        <v>0</v>
      </c>
      <c r="E11" s="10" t="n">
        <v>1.14</v>
      </c>
      <c r="F11" s="5" t="n">
        <v>0</v>
      </c>
      <c r="G11" s="10" t="n">
        <v>2.63</v>
      </c>
    </row>
    <row r="12" spans="1:7">
      <c r="A12" s="4" t="s">
        <v>447</v>
      </c>
      <c r="D12" s="10" t="n">
        <v>0.08</v>
      </c>
      <c r="E12" s="10" t="n">
        <v>0.73</v>
      </c>
      <c r="F12" s="10" t="n">
        <v>0.35</v>
      </c>
      <c r="G12" s="10" t="n">
        <v>2.33</v>
      </c>
    </row>
    <row r="13" spans="1:7">
      <c r="A13" s="4" t="s">
        <v>448</v>
      </c>
      <c r="D13" s="10" t="n">
        <v>0.08</v>
      </c>
      <c r="E13" s="10" t="n">
        <v>-0.41</v>
      </c>
      <c r="F13" s="10" t="n">
        <v>0.35</v>
      </c>
      <c r="G13" s="10" t="n">
        <v>-0.3</v>
      </c>
    </row>
    <row r="14" spans="1:7">
      <c r="A14" s="4" t="s">
        <v>449</v>
      </c>
      <c r="D14" s="5" t="n">
        <v>0</v>
      </c>
      <c r="E14" s="10" t="n">
        <v>1.12</v>
      </c>
      <c r="F14" s="5" t="n">
        <v>0</v>
      </c>
      <c r="G14" s="10" t="n">
        <v>2.56</v>
      </c>
    </row>
    <row r="15" spans="1:7">
      <c r="A15" s="4" t="s">
        <v>450</v>
      </c>
      <c r="D15" s="9" t="n">
        <v>0.08</v>
      </c>
      <c r="E15" s="9" t="n">
        <v>0.72</v>
      </c>
      <c r="F15" s="9" t="n">
        <v>0.35</v>
      </c>
      <c r="G15" s="9" t="n">
        <v>2.27</v>
      </c>
    </row>
    <row r="16" spans="1:7">
      <c r="A16" s="4" t="s">
        <v>451</v>
      </c>
      <c r="D16" s="5" t="n">
        <v>299000</v>
      </c>
      <c r="E16" s="5" t="n">
        <v>309000</v>
      </c>
      <c r="F16" s="5" t="n">
        <v>302000</v>
      </c>
      <c r="G16" s="5" t="n">
        <v>309000</v>
      </c>
    </row>
    <row r="17" spans="1:7">
      <c r="A17" s="4" t="s">
        <v>452</v>
      </c>
      <c r="D17" s="5" t="n">
        <v>32000</v>
      </c>
      <c r="F17" s="5" t="n">
        <v>32000</v>
      </c>
    </row>
    <row r="18" spans="1:7">
      <c r="A18" s="4" t="s">
        <v>144</v>
      </c>
      <c r="C18" s="5" t="n">
        <v>747085</v>
      </c>
    </row>
    <row r="19" spans="1:7">
      <c r="A19" s="4" t="s">
        <v>453</v>
      </c>
      <c r="D19" s="5" t="n">
        <v>117000</v>
      </c>
      <c r="E19" s="5" t="n">
        <v>7000</v>
      </c>
      <c r="F19" s="5" t="n">
        <v>239000</v>
      </c>
      <c r="G19" s="5" t="n">
        <v>13000</v>
      </c>
    </row>
    <row r="20" spans="1:7">
      <c r="A20" t="n"/>
    </row>
    <row r="21" spans="1:7">
      <c r="A21" s="4" t="s">
        <v>112</v>
      </c>
      <c r="B21" s="4" t="s">
        <v>116</v>
      </c>
    </row>
    <row r="22" spans="1:7">
      <c r="A22" s="4" t="s">
        <v>114</v>
      </c>
      <c r="B22" s="4" t="s">
        <v>454</v>
      </c>
    </row>
    <row r="23" spans="1:7">
      <c r="A23" s="4" t="s">
        <v>379</v>
      </c>
      <c r="B23" s="4" t="s">
        <v>455</v>
      </c>
    </row>
    <row r="24" spans="1:7">
      <c r="A24" s="4" t="s">
        <v>444</v>
      </c>
      <c r="B24" s="4" t="s">
        <v>117</v>
      </c>
    </row>
  </sheetData>
  <mergeCells count="6">
    <mergeCell ref="A1:B1"/>
    <mergeCell ref="A20:F20"/>
    <mergeCell ref="B21:F21"/>
    <mergeCell ref="B22:F22"/>
    <mergeCell ref="B23:F23"/>
    <mergeCell ref="B24:F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v>
      </c>
      <c r="C2" s="2" t="s">
        <v>24</v>
      </c>
    </row>
    <row r="3" spans="1:3">
      <c r="A3" s="3" t="s">
        <v>235</v>
      </c>
    </row>
    <row r="4" spans="1:3">
      <c r="A4" s="4" t="s">
        <v>457</v>
      </c>
      <c r="B4" s="7" t="n">
        <v>153267</v>
      </c>
      <c r="C4" s="7" t="n">
        <v>161201</v>
      </c>
    </row>
    <row r="5" spans="1:3">
      <c r="A5" s="4" t="s">
        <v>458</v>
      </c>
      <c r="B5" s="5" t="n">
        <v>103789</v>
      </c>
      <c r="C5" s="5" t="n">
        <v>128590</v>
      </c>
    </row>
    <row r="6" spans="1:3">
      <c r="A6" s="4" t="s">
        <v>459</v>
      </c>
      <c r="B6" s="7" t="n">
        <v>0</v>
      </c>
      <c r="C6" s="7" t="n">
        <v>317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r="A1" s="1" t="s">
        <v>460</v>
      </c>
      <c r="B1" s="2" t="s">
        <v>1</v>
      </c>
    </row>
    <row r="2" spans="1:2">
      <c r="B2" s="2" t="s">
        <v>2</v>
      </c>
    </row>
    <row r="3" spans="1:2">
      <c r="A3" s="3" t="s">
        <v>239</v>
      </c>
    </row>
    <row r="4" spans="1:2">
      <c r="A4" s="4" t="s">
        <v>461</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2</v>
      </c>
      <c r="B1" s="2" t="s">
        <v>2</v>
      </c>
      <c r="C1" s="2" t="s">
        <v>23</v>
      </c>
      <c r="D1" s="2" t="s">
        <v>24</v>
      </c>
    </row>
    <row r="2" spans="1:4">
      <c r="A2" s="3" t="s">
        <v>463</v>
      </c>
    </row>
    <row r="3" spans="1:4">
      <c r="A3" s="4" t="s">
        <v>464</v>
      </c>
      <c r="B3" s="7" t="n">
        <v>11576</v>
      </c>
      <c r="C3" s="7" t="n">
        <v>12838</v>
      </c>
      <c r="D3" s="7" t="n">
        <v>14826</v>
      </c>
    </row>
    <row r="4" spans="1:4">
      <c r="A4" s="4" t="s">
        <v>35</v>
      </c>
      <c r="B4" s="5" t="n">
        <v>109140</v>
      </c>
      <c r="C4" s="5" t="n">
        <v>131584</v>
      </c>
    </row>
    <row r="5" spans="1:4">
      <c r="A5" s="4" t="s">
        <v>132</v>
      </c>
      <c r="B5" s="5" t="n">
        <v>120716</v>
      </c>
      <c r="C5" s="5" t="n">
        <v>144422</v>
      </c>
      <c r="D5" s="5" t="n">
        <v>14826</v>
      </c>
    </row>
    <row r="6" spans="1:4">
      <c r="A6" s="4" t="s">
        <v>465</v>
      </c>
    </row>
    <row r="7" spans="1:4">
      <c r="A7" s="3" t="s">
        <v>463</v>
      </c>
    </row>
    <row r="8" spans="1:4">
      <c r="A8" s="4" t="s">
        <v>464</v>
      </c>
      <c r="B8" s="5" t="n">
        <v>11090</v>
      </c>
      <c r="C8" s="5" t="n">
        <v>12259</v>
      </c>
      <c r="D8" s="5" t="n">
        <v>14826</v>
      </c>
    </row>
    <row r="9" spans="1:4">
      <c r="A9" s="4" t="s">
        <v>35</v>
      </c>
      <c r="B9" s="5" t="n">
        <v>0</v>
      </c>
      <c r="C9" s="5" t="n">
        <v>0</v>
      </c>
    </row>
    <row r="10" spans="1:4">
      <c r="A10" s="4" t="s">
        <v>132</v>
      </c>
      <c r="B10" s="5" t="n">
        <v>11090</v>
      </c>
      <c r="C10" s="5" t="n">
        <v>12259</v>
      </c>
      <c r="D10" s="5" t="n">
        <v>14826</v>
      </c>
    </row>
    <row r="11" spans="1:4">
      <c r="A11" s="4" t="s">
        <v>466</v>
      </c>
    </row>
    <row r="12" spans="1:4">
      <c r="A12" s="3" t="s">
        <v>463</v>
      </c>
    </row>
    <row r="13" spans="1:4">
      <c r="A13" s="4" t="s">
        <v>464</v>
      </c>
      <c r="B13" s="5" t="n">
        <v>486</v>
      </c>
      <c r="C13" s="5" t="n">
        <v>579</v>
      </c>
      <c r="D13" s="5" t="n">
        <v>0</v>
      </c>
    </row>
    <row r="14" spans="1:4">
      <c r="A14" s="4" t="s">
        <v>35</v>
      </c>
      <c r="B14" s="5" t="n">
        <v>109140</v>
      </c>
      <c r="C14" s="5" t="n">
        <v>131584</v>
      </c>
    </row>
    <row r="15" spans="1:4">
      <c r="A15" s="4" t="s">
        <v>132</v>
      </c>
      <c r="B15" s="5" t="n">
        <v>109626</v>
      </c>
      <c r="C15" s="5" t="n">
        <v>132163</v>
      </c>
      <c r="D15" s="5" t="n">
        <v>0</v>
      </c>
    </row>
    <row r="16" spans="1:4">
      <c r="A16" s="4" t="s">
        <v>467</v>
      </c>
    </row>
    <row r="17" spans="1:4">
      <c r="A17" s="3" t="s">
        <v>463</v>
      </c>
    </row>
    <row r="18" spans="1:4">
      <c r="A18" s="4" t="s">
        <v>464</v>
      </c>
      <c r="B18" s="5" t="n">
        <v>0</v>
      </c>
      <c r="C18" s="5" t="n">
        <v>0</v>
      </c>
      <c r="D18" s="5" t="n">
        <v>0</v>
      </c>
    </row>
    <row r="19" spans="1:4">
      <c r="A19" s="4" t="s">
        <v>35</v>
      </c>
      <c r="B19" s="5" t="n">
        <v>0</v>
      </c>
      <c r="C19" s="5" t="n">
        <v>0</v>
      </c>
    </row>
    <row r="20" spans="1:4">
      <c r="A20" s="4" t="s">
        <v>132</v>
      </c>
      <c r="B20" s="7" t="n">
        <v>0</v>
      </c>
      <c r="C20" s="7" t="n">
        <v>0</v>
      </c>
      <c r="D20"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8</v>
      </c>
      <c r="B1" s="2" t="s">
        <v>2</v>
      </c>
      <c r="C1" s="2" t="s">
        <v>23</v>
      </c>
      <c r="D1" s="2" t="s">
        <v>24</v>
      </c>
    </row>
    <row r="2" spans="1:4">
      <c r="A2" s="4" t="s">
        <v>469</v>
      </c>
    </row>
    <row r="3" spans="1:4">
      <c r="A3" s="3" t="s">
        <v>470</v>
      </c>
    </row>
    <row r="4" spans="1:4">
      <c r="A4" s="4" t="s">
        <v>26</v>
      </c>
      <c r="B4" s="7" t="n">
        <v>43986</v>
      </c>
      <c r="C4" s="7" t="n">
        <v>53042</v>
      </c>
      <c r="D4" s="7" t="n">
        <v>113130</v>
      </c>
    </row>
    <row r="5" spans="1:4">
      <c r="A5" s="4" t="s">
        <v>170</v>
      </c>
      <c r="B5" s="5" t="n">
        <v>27</v>
      </c>
      <c r="C5" s="5" t="n">
        <v>60</v>
      </c>
      <c r="D5" s="5" t="n">
        <v>60</v>
      </c>
    </row>
    <row r="6" spans="1:4">
      <c r="A6" s="4" t="s">
        <v>28</v>
      </c>
      <c r="B6" s="5" t="n">
        <v>247381</v>
      </c>
      <c r="C6" s="5" t="n">
        <v>252168</v>
      </c>
      <c r="D6" s="5" t="n">
        <v>263668</v>
      </c>
    </row>
    <row r="7" spans="1:4">
      <c r="A7" s="4" t="s">
        <v>471</v>
      </c>
      <c r="B7" s="5" t="n">
        <v>26986</v>
      </c>
      <c r="C7" s="5" t="n">
        <v>40218</v>
      </c>
      <c r="D7" s="5" t="n">
        <v>39313</v>
      </c>
    </row>
    <row r="8" spans="1:4">
      <c r="A8" s="4" t="s">
        <v>472</v>
      </c>
      <c r="B8" s="5" t="n">
        <v>3407</v>
      </c>
      <c r="C8" s="5" t="n">
        <v>4635</v>
      </c>
      <c r="D8" s="5" t="n">
        <v>6681</v>
      </c>
    </row>
    <row r="9" spans="1:4">
      <c r="A9" s="4" t="s">
        <v>30</v>
      </c>
      <c r="B9" s="5" t="n">
        <v>50317</v>
      </c>
      <c r="C9" s="5" t="n">
        <v>53648</v>
      </c>
      <c r="D9" s="5" t="n">
        <v>51986</v>
      </c>
    </row>
    <row r="10" spans="1:4">
      <c r="A10" s="4" t="s">
        <v>132</v>
      </c>
      <c r="B10" s="5" t="n">
        <v>372104</v>
      </c>
      <c r="C10" s="5" t="n">
        <v>403771</v>
      </c>
      <c r="D10" s="5" t="n">
        <v>474838</v>
      </c>
    </row>
    <row r="11" spans="1:4">
      <c r="A11" s="3" t="s">
        <v>473</v>
      </c>
    </row>
    <row r="12" spans="1:4">
      <c r="A12" s="4" t="s">
        <v>474</v>
      </c>
      <c r="B12" s="5" t="n">
        <v>1922</v>
      </c>
      <c r="C12" s="5" t="n">
        <v>1060</v>
      </c>
      <c r="D12" s="5" t="n">
        <v>1595</v>
      </c>
    </row>
    <row r="13" spans="1:4">
      <c r="A13" s="4" t="s">
        <v>475</v>
      </c>
      <c r="B13" s="5" t="n">
        <v>184450</v>
      </c>
      <c r="C13" s="5" t="n">
        <v>196470</v>
      </c>
      <c r="D13" s="5" t="n">
        <v>300000</v>
      </c>
    </row>
    <row r="14" spans="1:4">
      <c r="A14" s="4" t="s">
        <v>132</v>
      </c>
      <c r="B14" s="5" t="n">
        <v>186372</v>
      </c>
      <c r="C14" s="5" t="n">
        <v>197530</v>
      </c>
      <c r="D14" s="5" t="n">
        <v>301595</v>
      </c>
    </row>
    <row r="15" spans="1:4">
      <c r="A15" s="4" t="s">
        <v>476</v>
      </c>
    </row>
    <row r="16" spans="1:4">
      <c r="A16" s="3" t="s">
        <v>470</v>
      </c>
    </row>
    <row r="17" spans="1:4">
      <c r="A17" s="4" t="s">
        <v>26</v>
      </c>
      <c r="B17" s="5" t="n">
        <v>43986</v>
      </c>
      <c r="C17" s="5" t="n">
        <v>53042</v>
      </c>
      <c r="D17" s="5" t="n">
        <v>113130</v>
      </c>
    </row>
    <row r="18" spans="1:4">
      <c r="A18" s="4" t="s">
        <v>170</v>
      </c>
      <c r="B18" s="5" t="n">
        <v>27</v>
      </c>
      <c r="C18" s="5" t="n">
        <v>60</v>
      </c>
      <c r="D18" s="5" t="n">
        <v>60</v>
      </c>
    </row>
    <row r="19" spans="1:4">
      <c r="A19" s="4" t="s">
        <v>28</v>
      </c>
      <c r="B19" s="5" t="n">
        <v>247381</v>
      </c>
      <c r="C19" s="5" t="n">
        <v>252168</v>
      </c>
      <c r="D19" s="5" t="n">
        <v>263668</v>
      </c>
    </row>
    <row r="20" spans="1:4">
      <c r="A20" s="4" t="s">
        <v>471</v>
      </c>
      <c r="B20" s="5" t="n">
        <v>26986</v>
      </c>
      <c r="C20" s="5" t="n">
        <v>40218</v>
      </c>
      <c r="D20" s="5" t="n">
        <v>39313</v>
      </c>
    </row>
    <row r="21" spans="1:4">
      <c r="A21" s="4" t="s">
        <v>472</v>
      </c>
      <c r="B21" s="5" t="n">
        <v>3407</v>
      </c>
      <c r="C21" s="5" t="n">
        <v>4635</v>
      </c>
      <c r="D21" s="5" t="n">
        <v>6681</v>
      </c>
    </row>
    <row r="22" spans="1:4">
      <c r="A22" s="4" t="s">
        <v>30</v>
      </c>
      <c r="B22" s="5" t="n">
        <v>50317</v>
      </c>
      <c r="C22" s="5" t="n">
        <v>53648</v>
      </c>
      <c r="D22" s="5" t="n">
        <v>51986</v>
      </c>
    </row>
    <row r="23" spans="1:4">
      <c r="A23" s="4" t="s">
        <v>132</v>
      </c>
      <c r="B23" s="5" t="n">
        <v>372104</v>
      </c>
      <c r="C23" s="5" t="n">
        <v>403771</v>
      </c>
      <c r="D23" s="5" t="n">
        <v>474838</v>
      </c>
    </row>
    <row r="24" spans="1:4">
      <c r="A24" s="3" t="s">
        <v>473</v>
      </c>
    </row>
    <row r="25" spans="1:4">
      <c r="A25" s="4" t="s">
        <v>474</v>
      </c>
      <c r="B25" s="5" t="n">
        <v>1922</v>
      </c>
      <c r="C25" s="5" t="n">
        <v>1060</v>
      </c>
      <c r="D25" s="5" t="n">
        <v>1595</v>
      </c>
    </row>
    <row r="26" spans="1:4">
      <c r="A26" s="4" t="s">
        <v>475</v>
      </c>
      <c r="B26" s="5" t="n">
        <v>186756</v>
      </c>
      <c r="C26" s="5" t="n">
        <v>203346</v>
      </c>
      <c r="D26" s="5" t="n">
        <v>307500</v>
      </c>
    </row>
    <row r="27" spans="1:4">
      <c r="A27" s="4" t="s">
        <v>132</v>
      </c>
      <c r="B27" s="5" t="n">
        <v>188678</v>
      </c>
      <c r="C27" s="5" t="n">
        <v>204406</v>
      </c>
      <c r="D27" s="5" t="n">
        <v>309095</v>
      </c>
    </row>
    <row r="28" spans="1:4">
      <c r="A28" s="4" t="s">
        <v>477</v>
      </c>
    </row>
    <row r="29" spans="1:4">
      <c r="A29" s="3" t="s">
        <v>470</v>
      </c>
    </row>
    <row r="30" spans="1:4">
      <c r="A30" s="4" t="s">
        <v>26</v>
      </c>
      <c r="B30" s="5" t="n">
        <v>43986</v>
      </c>
      <c r="C30" s="5" t="n">
        <v>53042</v>
      </c>
      <c r="D30" s="5" t="n">
        <v>113130</v>
      </c>
    </row>
    <row r="31" spans="1:4">
      <c r="A31" s="4" t="s">
        <v>170</v>
      </c>
      <c r="B31" s="5" t="n">
        <v>27</v>
      </c>
      <c r="C31" s="5" t="n">
        <v>60</v>
      </c>
      <c r="D31" s="5" t="n">
        <v>60</v>
      </c>
    </row>
    <row r="32" spans="1:4">
      <c r="A32" s="4" t="s">
        <v>28</v>
      </c>
      <c r="B32" s="5" t="n">
        <v>0</v>
      </c>
      <c r="C32" s="5" t="n">
        <v>0</v>
      </c>
      <c r="D32" s="5" t="n">
        <v>0</v>
      </c>
    </row>
    <row r="33" spans="1:4">
      <c r="A33" s="4" t="s">
        <v>471</v>
      </c>
      <c r="B33" s="5" t="n">
        <v>0</v>
      </c>
      <c r="C33" s="5" t="n">
        <v>0</v>
      </c>
      <c r="D33" s="5" t="n">
        <v>0</v>
      </c>
    </row>
    <row r="34" spans="1:4">
      <c r="A34" s="4" t="s">
        <v>472</v>
      </c>
      <c r="B34" s="5" t="n">
        <v>0</v>
      </c>
      <c r="C34" s="5" t="n">
        <v>0</v>
      </c>
      <c r="D34" s="5" t="n">
        <v>0</v>
      </c>
    </row>
    <row r="35" spans="1:4">
      <c r="A35" s="4" t="s">
        <v>30</v>
      </c>
      <c r="B35" s="5" t="n">
        <v>0</v>
      </c>
      <c r="C35" s="5" t="n">
        <v>0</v>
      </c>
      <c r="D35" s="5" t="n">
        <v>0</v>
      </c>
    </row>
    <row r="36" spans="1:4">
      <c r="A36" s="4" t="s">
        <v>132</v>
      </c>
      <c r="B36" s="5" t="n">
        <v>44013</v>
      </c>
      <c r="C36" s="5" t="n">
        <v>53102</v>
      </c>
      <c r="D36" s="5" t="n">
        <v>113190</v>
      </c>
    </row>
    <row r="37" spans="1:4">
      <c r="A37" s="3" t="s">
        <v>473</v>
      </c>
    </row>
    <row r="38" spans="1:4">
      <c r="A38" s="4" t="s">
        <v>474</v>
      </c>
      <c r="B38" s="5" t="n">
        <v>0</v>
      </c>
      <c r="C38" s="5" t="n">
        <v>0</v>
      </c>
      <c r="D38" s="5" t="n">
        <v>0</v>
      </c>
    </row>
    <row r="39" spans="1:4">
      <c r="A39" s="4" t="s">
        <v>475</v>
      </c>
      <c r="B39" s="5" t="n">
        <v>0</v>
      </c>
      <c r="C39" s="5" t="n">
        <v>0</v>
      </c>
      <c r="D39" s="5" t="n">
        <v>0</v>
      </c>
    </row>
    <row r="40" spans="1:4">
      <c r="A40" s="4" t="s">
        <v>132</v>
      </c>
      <c r="B40" s="5" t="n">
        <v>0</v>
      </c>
      <c r="C40" s="5" t="n">
        <v>0</v>
      </c>
      <c r="D40" s="5" t="n">
        <v>0</v>
      </c>
    </row>
    <row r="41" spans="1:4">
      <c r="A41" s="4" t="s">
        <v>478</v>
      </c>
    </row>
    <row r="42" spans="1:4">
      <c r="A42" s="3" t="s">
        <v>470</v>
      </c>
    </row>
    <row r="43" spans="1:4">
      <c r="A43" s="4" t="s">
        <v>26</v>
      </c>
      <c r="B43" s="5" t="n">
        <v>0</v>
      </c>
      <c r="C43" s="5" t="n">
        <v>0</v>
      </c>
      <c r="D43" s="5" t="n">
        <v>0</v>
      </c>
    </row>
    <row r="44" spans="1:4">
      <c r="A44" s="4" t="s">
        <v>170</v>
      </c>
      <c r="B44" s="5" t="n">
        <v>0</v>
      </c>
      <c r="C44" s="5" t="n">
        <v>0</v>
      </c>
      <c r="D44" s="5" t="n">
        <v>0</v>
      </c>
    </row>
    <row r="45" spans="1:4">
      <c r="A45" s="4" t="s">
        <v>28</v>
      </c>
      <c r="B45" s="5" t="n">
        <v>0</v>
      </c>
      <c r="C45" s="5" t="n">
        <v>0</v>
      </c>
      <c r="D45" s="5" t="n">
        <v>0</v>
      </c>
    </row>
    <row r="46" spans="1:4">
      <c r="A46" s="4" t="s">
        <v>471</v>
      </c>
      <c r="B46" s="5" t="n">
        <v>0</v>
      </c>
      <c r="C46" s="5" t="n">
        <v>0</v>
      </c>
      <c r="D46" s="5" t="n">
        <v>0</v>
      </c>
    </row>
    <row r="47" spans="1:4">
      <c r="A47" s="4" t="s">
        <v>472</v>
      </c>
      <c r="B47" s="5" t="n">
        <v>0</v>
      </c>
      <c r="C47" s="5" t="n">
        <v>0</v>
      </c>
      <c r="D47" s="5" t="n">
        <v>0</v>
      </c>
    </row>
    <row r="48" spans="1:4">
      <c r="A48" s="4" t="s">
        <v>30</v>
      </c>
      <c r="B48" s="5" t="n">
        <v>0</v>
      </c>
      <c r="C48" s="5" t="n">
        <v>0</v>
      </c>
      <c r="D48" s="5" t="n">
        <v>0</v>
      </c>
    </row>
    <row r="49" spans="1:4">
      <c r="A49" s="4" t="s">
        <v>132</v>
      </c>
      <c r="B49" s="5" t="n">
        <v>0</v>
      </c>
      <c r="C49" s="5" t="n">
        <v>0</v>
      </c>
      <c r="D49" s="5" t="n">
        <v>0</v>
      </c>
    </row>
    <row r="50" spans="1:4">
      <c r="A50" s="3" t="s">
        <v>473</v>
      </c>
    </row>
    <row r="51" spans="1:4">
      <c r="A51" s="4" t="s">
        <v>474</v>
      </c>
      <c r="B51" s="5" t="n">
        <v>0</v>
      </c>
      <c r="C51" s="5" t="n">
        <v>0</v>
      </c>
      <c r="D51" s="5" t="n">
        <v>0</v>
      </c>
    </row>
    <row r="52" spans="1:4">
      <c r="A52" s="4" t="s">
        <v>475</v>
      </c>
      <c r="B52" s="5" t="n">
        <v>186756</v>
      </c>
      <c r="C52" s="5" t="n">
        <v>203346</v>
      </c>
      <c r="D52" s="5" t="n">
        <v>307500</v>
      </c>
    </row>
    <row r="53" spans="1:4">
      <c r="A53" s="4" t="s">
        <v>132</v>
      </c>
      <c r="B53" s="5" t="n">
        <v>186756</v>
      </c>
      <c r="C53" s="5" t="n">
        <v>203346</v>
      </c>
      <c r="D53" s="5" t="n">
        <v>307500</v>
      </c>
    </row>
    <row r="54" spans="1:4">
      <c r="A54" s="4" t="s">
        <v>479</v>
      </c>
    </row>
    <row r="55" spans="1:4">
      <c r="A55" s="3" t="s">
        <v>470</v>
      </c>
    </row>
    <row r="56" spans="1:4">
      <c r="A56" s="4" t="s">
        <v>26</v>
      </c>
      <c r="B56" s="5" t="n">
        <v>0</v>
      </c>
      <c r="C56" s="5" t="n">
        <v>0</v>
      </c>
      <c r="D56" s="5" t="n">
        <v>0</v>
      </c>
    </row>
    <row r="57" spans="1:4">
      <c r="A57" s="4" t="s">
        <v>170</v>
      </c>
      <c r="B57" s="5" t="n">
        <v>0</v>
      </c>
      <c r="C57" s="5" t="n">
        <v>0</v>
      </c>
      <c r="D57" s="5" t="n">
        <v>0</v>
      </c>
    </row>
    <row r="58" spans="1:4">
      <c r="A58" s="4" t="s">
        <v>28</v>
      </c>
      <c r="B58" s="5" t="n">
        <v>247381</v>
      </c>
      <c r="C58" s="5" t="n">
        <v>252168</v>
      </c>
      <c r="D58" s="5" t="n">
        <v>263668</v>
      </c>
    </row>
    <row r="59" spans="1:4">
      <c r="A59" s="4" t="s">
        <v>471</v>
      </c>
      <c r="B59" s="5" t="n">
        <v>26986</v>
      </c>
      <c r="C59" s="5" t="n">
        <v>40218</v>
      </c>
      <c r="D59" s="5" t="n">
        <v>39313</v>
      </c>
    </row>
    <row r="60" spans="1:4">
      <c r="A60" s="4" t="s">
        <v>472</v>
      </c>
      <c r="B60" s="5" t="n">
        <v>3407</v>
      </c>
      <c r="C60" s="5" t="n">
        <v>4635</v>
      </c>
      <c r="D60" s="5" t="n">
        <v>6681</v>
      </c>
    </row>
    <row r="61" spans="1:4">
      <c r="A61" s="4" t="s">
        <v>30</v>
      </c>
      <c r="B61" s="5" t="n">
        <v>50317</v>
      </c>
      <c r="C61" s="5" t="n">
        <v>53648</v>
      </c>
      <c r="D61" s="5" t="n">
        <v>51986</v>
      </c>
    </row>
    <row r="62" spans="1:4">
      <c r="A62" s="4" t="s">
        <v>132</v>
      </c>
      <c r="B62" s="5" t="n">
        <v>328091</v>
      </c>
      <c r="C62" s="5" t="n">
        <v>350669</v>
      </c>
      <c r="D62" s="5" t="n">
        <v>361648</v>
      </c>
    </row>
    <row r="63" spans="1:4">
      <c r="A63" s="3" t="s">
        <v>473</v>
      </c>
    </row>
    <row r="64" spans="1:4">
      <c r="A64" s="4" t="s">
        <v>474</v>
      </c>
      <c r="B64" s="5" t="n">
        <v>1922</v>
      </c>
      <c r="C64" s="5" t="n">
        <v>1060</v>
      </c>
      <c r="D64" s="5" t="n">
        <v>1595</v>
      </c>
    </row>
    <row r="65" spans="1:4">
      <c r="A65" s="4" t="s">
        <v>475</v>
      </c>
      <c r="B65" s="5" t="n">
        <v>0</v>
      </c>
      <c r="C65" s="5" t="n">
        <v>0</v>
      </c>
      <c r="D65" s="5" t="n">
        <v>0</v>
      </c>
    </row>
    <row r="66" spans="1:4">
      <c r="A66" s="4" t="s">
        <v>132</v>
      </c>
      <c r="B66" s="7" t="n">
        <v>1922</v>
      </c>
      <c r="C66" s="7" t="n">
        <v>1060</v>
      </c>
      <c r="D66" s="7" t="n">
        <v>15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s="1" t="s">
        <v>480</v>
      </c>
      <c r="B1" s="2" t="s">
        <v>1</v>
      </c>
    </row>
    <row r="2" spans="1:2">
      <c r="B2" s="2" t="s">
        <v>278</v>
      </c>
    </row>
    <row r="3" spans="1:2">
      <c r="A3" s="3" t="s">
        <v>481</v>
      </c>
    </row>
    <row r="4" spans="1:2">
      <c r="A4" s="4" t="s">
        <v>482</v>
      </c>
      <c r="B4" s="8" t="n">
        <v>0.9</v>
      </c>
    </row>
    <row r="5" spans="1:2">
      <c r="A5" s="4" t="s">
        <v>483</v>
      </c>
      <c r="B5" s="15" t="n">
        <v>1.4</v>
      </c>
    </row>
    <row r="6" spans="1:2">
      <c r="A6" s="4" t="s">
        <v>484</v>
      </c>
    </row>
    <row r="7" spans="1:2">
      <c r="A7" s="3" t="s">
        <v>481</v>
      </c>
    </row>
    <row r="8" spans="1:2">
      <c r="A8" s="4" t="s">
        <v>482</v>
      </c>
      <c r="B8" s="5" t="n">
        <v>7</v>
      </c>
    </row>
    <row r="9" spans="1:2">
      <c r="A9" s="4" t="s">
        <v>483</v>
      </c>
      <c r="B9" s="8" t="n">
        <v>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5"/>
    <col customWidth="1" max="7" min="7" width="4"/>
    <col customWidth="1" max="8" min="8" width="14"/>
  </cols>
  <sheetData>
    <row r="1" spans="1:8">
      <c r="A1" s="1" t="s">
        <v>118</v>
      </c>
      <c r="B1" s="2" t="s">
        <v>70</v>
      </c>
      <c r="F1" s="2" t="s">
        <v>1</v>
      </c>
    </row>
    <row r="2" spans="1:8">
      <c r="B2" s="2" t="s">
        <v>2</v>
      </c>
      <c r="D2" s="2" t="s">
        <v>24</v>
      </c>
      <c r="F2" s="2" t="s">
        <v>2</v>
      </c>
      <c r="H2" s="2" t="s">
        <v>24</v>
      </c>
    </row>
    <row r="3" spans="1:8">
      <c r="A3" s="3" t="s">
        <v>119</v>
      </c>
    </row>
    <row r="4" spans="1:8">
      <c r="A4" s="4" t="s">
        <v>120</v>
      </c>
      <c r="B4" s="7" t="n">
        <v>2071</v>
      </c>
      <c r="D4" s="7" t="n">
        <v>20971</v>
      </c>
      <c r="F4" s="7" t="n">
        <v>9916</v>
      </c>
      <c r="H4" s="7" t="n">
        <v>66708</v>
      </c>
    </row>
    <row r="5" spans="1:8">
      <c r="A5" s="3" t="s">
        <v>121</v>
      </c>
    </row>
    <row r="6" spans="1:8">
      <c r="A6" s="4" t="s">
        <v>122</v>
      </c>
      <c r="B6" s="5" t="n">
        <v>-4450</v>
      </c>
      <c r="C6" s="4" t="s">
        <v>112</v>
      </c>
      <c r="D6" s="5" t="n">
        <v>0</v>
      </c>
      <c r="E6" s="4" t="s">
        <v>112</v>
      </c>
      <c r="F6" s="5" t="n">
        <v>-14310</v>
      </c>
      <c r="H6" s="5" t="n">
        <v>0</v>
      </c>
    </row>
    <row r="7" spans="1:8">
      <c r="A7" s="4" t="s">
        <v>123</v>
      </c>
      <c r="B7" s="5" t="n">
        <v>0</v>
      </c>
      <c r="C7" s="4" t="s">
        <v>114</v>
      </c>
      <c r="D7" s="5" t="n">
        <v>2816</v>
      </c>
      <c r="E7" s="4" t="s">
        <v>114</v>
      </c>
      <c r="F7" s="5" t="n">
        <v>0</v>
      </c>
      <c r="G7" s="4" t="s">
        <v>114</v>
      </c>
      <c r="H7" s="5" t="n">
        <v>3349</v>
      </c>
    </row>
    <row r="8" spans="1:8">
      <c r="A8" s="4" t="s">
        <v>124</v>
      </c>
      <c r="B8" s="5" t="n">
        <v>-4450</v>
      </c>
      <c r="D8" s="5" t="n">
        <v>2816</v>
      </c>
      <c r="F8" s="5" t="n">
        <v>-14310</v>
      </c>
      <c r="H8" s="5" t="n">
        <v>3349</v>
      </c>
    </row>
    <row r="9" spans="1:8">
      <c r="A9" s="4" t="s">
        <v>125</v>
      </c>
      <c r="B9" s="7" t="n">
        <v>-2379</v>
      </c>
      <c r="D9" s="7" t="n">
        <v>23787</v>
      </c>
      <c r="F9" s="7" t="n">
        <v>-4394</v>
      </c>
      <c r="H9" s="7" t="n">
        <v>70057</v>
      </c>
    </row>
    <row r="10" spans="1:8">
      <c r="A10" t="n"/>
    </row>
    <row r="11" spans="1:8">
      <c r="A11" s="4" t="s">
        <v>112</v>
      </c>
      <c r="B11" s="4" t="s">
        <v>126</v>
      </c>
    </row>
    <row r="12" spans="1:8">
      <c r="A12" s="4" t="s">
        <v>114</v>
      </c>
      <c r="B12" s="4" t="s">
        <v>127</v>
      </c>
    </row>
  </sheetData>
  <mergeCells count="9">
    <mergeCell ref="A1:A2"/>
    <mergeCell ref="B1:E1"/>
    <mergeCell ref="F1:H1"/>
    <mergeCell ref="B2:C2"/>
    <mergeCell ref="D2:E2"/>
    <mergeCell ref="F2:G2"/>
    <mergeCell ref="A10:H10"/>
    <mergeCell ref="B11:H11"/>
    <mergeCell ref="B12:H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70</v>
      </c>
      <c r="D1" s="2" t="s">
        <v>1</v>
      </c>
    </row>
    <row r="2" spans="1:5">
      <c r="B2" s="2" t="s">
        <v>2</v>
      </c>
      <c r="C2" s="2" t="s">
        <v>24</v>
      </c>
      <c r="D2" s="2" t="s">
        <v>2</v>
      </c>
      <c r="E2" s="2" t="s">
        <v>24</v>
      </c>
    </row>
    <row r="3" spans="1:5">
      <c r="A3" s="3" t="s">
        <v>119</v>
      </c>
    </row>
    <row r="4" spans="1:5">
      <c r="A4" s="4" t="s">
        <v>129</v>
      </c>
      <c r="B4" s="7" t="n">
        <v>2456</v>
      </c>
      <c r="D4" s="7" t="n">
        <v>7851</v>
      </c>
    </row>
    <row r="5" spans="1:5">
      <c r="A5" s="4" t="s">
        <v>130</v>
      </c>
      <c r="C5" s="7" t="n">
        <v>1365</v>
      </c>
      <c r="E5" s="7" t="n">
        <v>17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3"/>
    <col customWidth="1" max="2" min="2" width="80"/>
    <col customWidth="1" max="3" min="3" width="12"/>
    <col customWidth="1" max="4" min="4" width="13"/>
    <col customWidth="1" max="5" min="5" width="27"/>
    <col customWidth="1" max="6" min="6" width="18"/>
    <col customWidth="1" max="7" min="7" width="46"/>
    <col customWidth="1" max="8" min="8" width="25"/>
  </cols>
  <sheetData>
    <row r="1" spans="1:8">
      <c r="A1" s="1" t="s">
        <v>131</v>
      </c>
      <c r="C1" s="2" t="s">
        <v>132</v>
      </c>
      <c r="D1" s="2" t="s">
        <v>133</v>
      </c>
      <c r="E1" s="2" t="s">
        <v>57</v>
      </c>
      <c r="F1" s="2" t="s">
        <v>58</v>
      </c>
      <c r="G1" s="2" t="s">
        <v>134</v>
      </c>
      <c r="H1" s="2" t="s">
        <v>68</v>
      </c>
    </row>
    <row r="2" spans="1:8">
      <c r="A2" s="4" t="s">
        <v>135</v>
      </c>
      <c r="C2" s="7" t="n">
        <v>1082423</v>
      </c>
      <c r="D2" s="7" t="n">
        <v>3024</v>
      </c>
      <c r="E2" s="7" t="n">
        <v>150833</v>
      </c>
      <c r="F2" s="7" t="n">
        <v>1017981</v>
      </c>
      <c r="G2" s="7" t="n">
        <v>4649</v>
      </c>
      <c r="H2" s="7" t="n">
        <v>-94064</v>
      </c>
    </row>
    <row r="3" spans="1:8">
      <c r="A3" s="4" t="s">
        <v>136</v>
      </c>
      <c r="D3" s="5" t="n">
        <v>-30235164</v>
      </c>
      <c r="H3" s="5" t="n">
        <v>-2224902</v>
      </c>
    </row>
    <row r="4" spans="1:8">
      <c r="A4" s="3" t="s">
        <v>137</v>
      </c>
    </row>
    <row r="5" spans="1:8">
      <c r="A5" s="4" t="s">
        <v>138</v>
      </c>
      <c r="C5" s="5" t="n">
        <v>0</v>
      </c>
      <c r="H5" s="7" t="n">
        <v>5652</v>
      </c>
    </row>
    <row r="6" spans="1:8">
      <c r="A6" s="4" t="s">
        <v>139</v>
      </c>
      <c r="H6" s="5" t="n">
        <v>130694</v>
      </c>
    </row>
    <row r="7" spans="1:8">
      <c r="A7" s="4" t="s">
        <v>140</v>
      </c>
      <c r="E7" s="5" t="n">
        <v>-5652</v>
      </c>
    </row>
    <row r="8" spans="1:8">
      <c r="A8" s="4" t="s">
        <v>141</v>
      </c>
      <c r="C8" s="5" t="n">
        <v>3146</v>
      </c>
      <c r="E8" s="5" t="n">
        <v>3146</v>
      </c>
    </row>
    <row r="9" spans="1:8">
      <c r="A9" s="4" t="s">
        <v>142</v>
      </c>
      <c r="C9" s="5" t="n">
        <v>-149</v>
      </c>
      <c r="E9" s="5" t="n">
        <v>-149</v>
      </c>
    </row>
    <row r="10" spans="1:8">
      <c r="A10" s="4" t="s">
        <v>143</v>
      </c>
      <c r="C10" s="5" t="n">
        <v>-30267</v>
      </c>
      <c r="E10" s="5" t="n">
        <v>-61994</v>
      </c>
      <c r="H10" s="7" t="n">
        <v>31727</v>
      </c>
    </row>
    <row r="11" spans="1:8">
      <c r="A11" s="4" t="s">
        <v>144</v>
      </c>
      <c r="H11" s="5" t="n">
        <v>747085</v>
      </c>
    </row>
    <row r="12" spans="1:8">
      <c r="A12" s="4" t="s">
        <v>120</v>
      </c>
      <c r="C12" s="5" t="n">
        <v>66708</v>
      </c>
      <c r="F12" s="5" t="n">
        <v>66708</v>
      </c>
    </row>
    <row r="13" spans="1:8">
      <c r="A13" s="4" t="s">
        <v>145</v>
      </c>
      <c r="C13" s="5" t="n">
        <v>-1964</v>
      </c>
      <c r="F13" s="5" t="n">
        <v>-1964</v>
      </c>
    </row>
    <row r="14" spans="1:8">
      <c r="A14" s="4" t="s">
        <v>146</v>
      </c>
      <c r="C14" s="5" t="n">
        <v>3349</v>
      </c>
      <c r="G14" s="5" t="n">
        <v>3349</v>
      </c>
    </row>
    <row r="15" spans="1:8">
      <c r="A15" s="4" t="s">
        <v>122</v>
      </c>
      <c r="C15" s="5" t="n">
        <v>0</v>
      </c>
    </row>
    <row r="16" spans="1:8">
      <c r="A16" s="4" t="s">
        <v>147</v>
      </c>
      <c r="H16" s="5" t="n">
        <v>-35479</v>
      </c>
    </row>
    <row r="17" spans="1:8">
      <c r="A17" s="4" t="s">
        <v>148</v>
      </c>
      <c r="C17" s="5" t="n">
        <v>-1360</v>
      </c>
      <c r="H17" s="7" t="n">
        <v>-1360</v>
      </c>
    </row>
    <row r="18" spans="1:8">
      <c r="A18" s="4" t="s">
        <v>149</v>
      </c>
      <c r="C18" s="5" t="n">
        <v>1121886</v>
      </c>
      <c r="D18" s="7" t="n">
        <v>3024</v>
      </c>
      <c r="E18" s="5" t="n">
        <v>86184</v>
      </c>
      <c r="F18" s="5" t="n">
        <v>1082725</v>
      </c>
      <c r="G18" s="5" t="n">
        <v>7998</v>
      </c>
      <c r="H18" s="7" t="n">
        <v>-58045</v>
      </c>
    </row>
    <row r="19" spans="1:8">
      <c r="A19" s="4" t="s">
        <v>150</v>
      </c>
      <c r="D19" s="5" t="n">
        <v>-30235164</v>
      </c>
      <c r="H19" s="5" t="n">
        <v>-1382602</v>
      </c>
    </row>
    <row r="20" spans="1:8">
      <c r="A20" s="4" t="s">
        <v>151</v>
      </c>
      <c r="C20" s="5" t="n">
        <v>1133202</v>
      </c>
      <c r="D20" s="7" t="n">
        <v>3024</v>
      </c>
      <c r="E20" s="5" t="n">
        <v>86388</v>
      </c>
      <c r="F20" s="5" t="n">
        <v>1030387</v>
      </c>
      <c r="G20" s="5" t="n">
        <v>71959</v>
      </c>
      <c r="H20" s="7" t="n">
        <v>-58556</v>
      </c>
    </row>
    <row r="21" spans="1:8">
      <c r="A21" s="4" t="s">
        <v>152</v>
      </c>
      <c r="D21" s="5" t="n">
        <v>-30235164</v>
      </c>
      <c r="H21" s="5" t="n">
        <v>-1428495</v>
      </c>
    </row>
    <row r="22" spans="1:8">
      <c r="A22" s="3" t="s">
        <v>137</v>
      </c>
    </row>
    <row r="23" spans="1:8">
      <c r="A23" s="4" t="s">
        <v>138</v>
      </c>
      <c r="C23" s="5" t="n">
        <v>-1604</v>
      </c>
      <c r="H23" s="7" t="n">
        <v>4292</v>
      </c>
    </row>
    <row r="24" spans="1:8">
      <c r="A24" s="4" t="s">
        <v>139</v>
      </c>
      <c r="H24" s="5" t="n">
        <v>112757</v>
      </c>
    </row>
    <row r="25" spans="1:8">
      <c r="A25" s="4" t="s">
        <v>140</v>
      </c>
      <c r="E25" s="5" t="n">
        <v>-5896</v>
      </c>
    </row>
    <row r="26" spans="1:8">
      <c r="A26" s="4" t="s">
        <v>141</v>
      </c>
      <c r="C26" s="5" t="n">
        <v>3247</v>
      </c>
      <c r="E26" s="5" t="n">
        <v>3247</v>
      </c>
    </row>
    <row r="27" spans="1:8">
      <c r="A27" s="4" t="s">
        <v>142</v>
      </c>
      <c r="C27" s="5" t="n">
        <v>256</v>
      </c>
      <c r="E27" s="5" t="n">
        <v>256</v>
      </c>
    </row>
    <row r="28" spans="1:8">
      <c r="A28" s="4" t="s">
        <v>120</v>
      </c>
      <c r="C28" s="5" t="n">
        <v>9916</v>
      </c>
      <c r="F28" s="5" t="n">
        <v>9916</v>
      </c>
    </row>
    <row r="29" spans="1:8">
      <c r="A29" s="4" t="s">
        <v>145</v>
      </c>
      <c r="C29" s="5" t="n">
        <v>-2798</v>
      </c>
      <c r="F29" s="5" t="n">
        <v>-2798</v>
      </c>
    </row>
    <row r="30" spans="1:8">
      <c r="A30" s="4" t="s">
        <v>146</v>
      </c>
      <c r="B30" s="4" t="s">
        <v>112</v>
      </c>
      <c r="C30" s="5" t="n">
        <v>0</v>
      </c>
    </row>
    <row r="31" spans="1:8">
      <c r="A31" s="4" t="s">
        <v>122</v>
      </c>
      <c r="C31" s="5" t="n">
        <v>-14310</v>
      </c>
      <c r="G31" s="5" t="n">
        <v>-14310</v>
      </c>
    </row>
    <row r="32" spans="1:8">
      <c r="A32" s="4" t="s">
        <v>153</v>
      </c>
      <c r="E32" s="5" t="n">
        <v>-3293</v>
      </c>
    </row>
    <row r="33" spans="1:8">
      <c r="A33" s="4" t="s">
        <v>147</v>
      </c>
      <c r="H33" s="5" t="n">
        <v>-2363198</v>
      </c>
    </row>
    <row r="34" spans="1:8">
      <c r="A34" s="4" t="s">
        <v>148</v>
      </c>
      <c r="C34" s="5" t="n">
        <v>-60975</v>
      </c>
      <c r="H34" s="7" t="n">
        <v>-57682</v>
      </c>
    </row>
    <row r="35" spans="1:8">
      <c r="A35" s="4" t="s">
        <v>154</v>
      </c>
      <c r="C35" s="7" t="n">
        <v>1066934</v>
      </c>
      <c r="D35" s="7" t="n">
        <v>3024</v>
      </c>
      <c r="E35" s="7" t="n">
        <v>80702</v>
      </c>
      <c r="F35" s="7" t="n">
        <v>1037505</v>
      </c>
      <c r="G35" s="7" t="n">
        <v>57649</v>
      </c>
      <c r="H35" s="7" t="n">
        <v>-111946</v>
      </c>
    </row>
    <row r="36" spans="1:8">
      <c r="A36" s="4" t="s">
        <v>155</v>
      </c>
      <c r="D36" s="5" t="n">
        <v>-30235164</v>
      </c>
      <c r="H36" s="5" t="n">
        <v>-3678936</v>
      </c>
    </row>
    <row r="37" spans="1:8">
      <c r="A37" t="n"/>
    </row>
    <row r="38" spans="1:8">
      <c r="A38" s="4" t="s">
        <v>112</v>
      </c>
      <c r="B38" s="4" t="s">
        <v>127</v>
      </c>
    </row>
  </sheetData>
  <mergeCells count="3">
    <mergeCell ref="A1:B1"/>
    <mergeCell ref="A37:G37"/>
    <mergeCell ref="B38:G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24</v>
      </c>
    </row>
    <row r="3" spans="1:3">
      <c r="A3" s="3" t="s">
        <v>157</v>
      </c>
    </row>
    <row r="4" spans="1:3">
      <c r="A4" s="4" t="s">
        <v>120</v>
      </c>
      <c r="B4" s="7" t="n">
        <v>9916</v>
      </c>
      <c r="C4" s="7" t="n">
        <v>66708</v>
      </c>
    </row>
    <row r="5" spans="1:3">
      <c r="A5" s="3" t="s">
        <v>158</v>
      </c>
    </row>
    <row r="6" spans="1:3">
      <c r="A6" s="4" t="s">
        <v>101</v>
      </c>
      <c r="B6" s="5" t="n">
        <v>0</v>
      </c>
      <c r="C6" s="5" t="n">
        <v>75217</v>
      </c>
    </row>
    <row r="7" spans="1:3">
      <c r="A7" s="4" t="s">
        <v>100</v>
      </c>
      <c r="B7" s="5" t="n">
        <v>9916</v>
      </c>
      <c r="C7" s="5" t="n">
        <v>-8509</v>
      </c>
    </row>
    <row r="8" spans="1:3">
      <c r="A8" s="3" t="s">
        <v>159</v>
      </c>
    </row>
    <row r="9" spans="1:3">
      <c r="A9" s="4" t="s">
        <v>85</v>
      </c>
      <c r="B9" s="5" t="n">
        <v>29078</v>
      </c>
      <c r="C9" s="5" t="n">
        <v>30324</v>
      </c>
    </row>
    <row r="10" spans="1:3">
      <c r="A10" s="4" t="s">
        <v>160</v>
      </c>
      <c r="B10" s="5" t="n">
        <v>1035</v>
      </c>
      <c r="C10" s="5" t="n">
        <v>2146</v>
      </c>
    </row>
    <row r="11" spans="1:3">
      <c r="A11" s="4" t="s">
        <v>79</v>
      </c>
      <c r="B11" s="5" t="n">
        <v>9200</v>
      </c>
      <c r="C11" s="5" t="n">
        <v>15447</v>
      </c>
    </row>
    <row r="12" spans="1:3">
      <c r="A12" s="4" t="s">
        <v>161</v>
      </c>
      <c r="B12" s="5" t="n">
        <v>3247</v>
      </c>
      <c r="C12" s="5" t="n">
        <v>3146</v>
      </c>
    </row>
    <row r="13" spans="1:3">
      <c r="A13" s="4" t="s">
        <v>162</v>
      </c>
      <c r="B13" s="5" t="n">
        <v>-1676</v>
      </c>
      <c r="C13" s="5" t="n">
        <v>7457</v>
      </c>
    </row>
    <row r="14" spans="1:3">
      <c r="A14" s="4" t="s">
        <v>163</v>
      </c>
      <c r="B14" s="5" t="n">
        <v>-256</v>
      </c>
      <c r="C14" s="5" t="n">
        <v>0</v>
      </c>
    </row>
    <row r="15" spans="1:3">
      <c r="A15" s="4" t="s">
        <v>164</v>
      </c>
      <c r="B15" s="5" t="n">
        <v>216</v>
      </c>
      <c r="C15" s="5" t="n">
        <v>0</v>
      </c>
    </row>
    <row r="16" spans="1:3">
      <c r="A16" s="4" t="s">
        <v>165</v>
      </c>
      <c r="B16" s="5" t="n">
        <v>-1225</v>
      </c>
      <c r="C16" s="5" t="n">
        <v>0</v>
      </c>
    </row>
    <row r="17" spans="1:3">
      <c r="A17" s="4" t="s">
        <v>75</v>
      </c>
      <c r="B17" s="5" t="n">
        <v>4128</v>
      </c>
      <c r="C17" s="5" t="n">
        <v>4443</v>
      </c>
    </row>
    <row r="18" spans="1:3">
      <c r="A18" s="4" t="s">
        <v>166</v>
      </c>
      <c r="B18" s="5" t="n">
        <v>0</v>
      </c>
      <c r="C18" s="5" t="n">
        <v>-7629</v>
      </c>
    </row>
    <row r="19" spans="1:3">
      <c r="A19" s="3" t="s">
        <v>167</v>
      </c>
    </row>
    <row r="20" spans="1:3">
      <c r="A20" s="4" t="s">
        <v>168</v>
      </c>
      <c r="B20" s="5" t="n">
        <v>3656</v>
      </c>
      <c r="C20" s="5" t="n">
        <v>4026</v>
      </c>
    </row>
    <row r="21" spans="1:3">
      <c r="A21" s="4" t="s">
        <v>30</v>
      </c>
      <c r="B21" s="5" t="n">
        <v>3223</v>
      </c>
      <c r="C21" s="5" t="n">
        <v>1494</v>
      </c>
    </row>
    <row r="22" spans="1:3">
      <c r="A22" s="4" t="s">
        <v>169</v>
      </c>
      <c r="B22" s="5" t="n">
        <v>535</v>
      </c>
      <c r="C22" s="5" t="n">
        <v>1940</v>
      </c>
    </row>
    <row r="23" spans="1:3">
      <c r="A23" s="4" t="s">
        <v>170</v>
      </c>
      <c r="B23" s="5" t="n">
        <v>33</v>
      </c>
      <c r="C23" s="5" t="n">
        <v>7940</v>
      </c>
    </row>
    <row r="24" spans="1:3">
      <c r="A24" s="4" t="s">
        <v>171</v>
      </c>
      <c r="B24" s="5" t="n">
        <v>-5850</v>
      </c>
      <c r="C24" s="5" t="n">
        <v>-3236</v>
      </c>
    </row>
    <row r="25" spans="1:3">
      <c r="A25" s="4" t="s">
        <v>45</v>
      </c>
      <c r="B25" s="5" t="n">
        <v>-1420</v>
      </c>
      <c r="C25" s="5" t="n">
        <v>-19950</v>
      </c>
    </row>
    <row r="26" spans="1:3">
      <c r="A26" s="4" t="s">
        <v>172</v>
      </c>
      <c r="B26" s="5" t="n">
        <v>5053</v>
      </c>
      <c r="C26" s="5" t="n">
        <v>9103</v>
      </c>
    </row>
    <row r="27" spans="1:3">
      <c r="A27" s="4" t="s">
        <v>173</v>
      </c>
      <c r="B27" s="5" t="n">
        <v>3082</v>
      </c>
      <c r="C27" s="5" t="n">
        <v>3480</v>
      </c>
    </row>
    <row r="28" spans="1:3">
      <c r="A28" s="4" t="s">
        <v>174</v>
      </c>
      <c r="B28" s="5" t="n">
        <v>61975</v>
      </c>
      <c r="C28" s="5" t="n">
        <v>51622</v>
      </c>
    </row>
    <row r="29" spans="1:3">
      <c r="A29" s="4" t="s">
        <v>175</v>
      </c>
      <c r="B29" s="5" t="n">
        <v>0</v>
      </c>
      <c r="C29" s="5" t="n">
        <v>229612</v>
      </c>
    </row>
    <row r="30" spans="1:3">
      <c r="A30" s="4" t="s">
        <v>176</v>
      </c>
      <c r="B30" s="5" t="n">
        <v>61975</v>
      </c>
      <c r="C30" s="5" t="n">
        <v>281234</v>
      </c>
    </row>
    <row r="31" spans="1:3">
      <c r="A31" s="3" t="s">
        <v>177</v>
      </c>
    </row>
    <row r="32" spans="1:3">
      <c r="A32" s="4" t="s">
        <v>178</v>
      </c>
      <c r="B32" s="5" t="n">
        <v>-375817</v>
      </c>
      <c r="C32" s="5" t="n">
        <v>-404091</v>
      </c>
    </row>
    <row r="33" spans="1:3">
      <c r="A33" s="4" t="s">
        <v>179</v>
      </c>
      <c r="B33" s="5" t="n">
        <v>225833</v>
      </c>
      <c r="C33" s="5" t="n">
        <v>239934</v>
      </c>
    </row>
    <row r="34" spans="1:3">
      <c r="A34" s="4" t="s">
        <v>180</v>
      </c>
      <c r="B34" s="5" t="n">
        <v>155952</v>
      </c>
      <c r="C34" s="5" t="n">
        <v>164299</v>
      </c>
    </row>
    <row r="35" spans="1:3">
      <c r="A35" s="4" t="s">
        <v>181</v>
      </c>
      <c r="B35" s="5" t="n">
        <v>-249770</v>
      </c>
      <c r="C35" s="5" t="n">
        <v>-328013</v>
      </c>
    </row>
    <row r="36" spans="1:3">
      <c r="A36" s="4" t="s">
        <v>182</v>
      </c>
      <c r="B36" s="5" t="n">
        <v>254061</v>
      </c>
      <c r="C36" s="5" t="n">
        <v>319727</v>
      </c>
    </row>
    <row r="37" spans="1:3">
      <c r="A37" s="4" t="s">
        <v>183</v>
      </c>
      <c r="B37" s="5" t="n">
        <v>0</v>
      </c>
      <c r="C37" s="5" t="n">
        <v>-1204</v>
      </c>
    </row>
    <row r="38" spans="1:3">
      <c r="A38" s="4" t="s">
        <v>184</v>
      </c>
      <c r="B38" s="5" t="n">
        <v>-6883</v>
      </c>
      <c r="C38" s="5" t="n">
        <v>-22631</v>
      </c>
    </row>
    <row r="39" spans="1:3">
      <c r="A39" s="4" t="s">
        <v>185</v>
      </c>
      <c r="B39" s="5" t="n">
        <v>351</v>
      </c>
      <c r="C39" s="5" t="n">
        <v>0</v>
      </c>
    </row>
    <row r="40" spans="1:3">
      <c r="A40" s="4" t="s">
        <v>186</v>
      </c>
      <c r="B40" s="5" t="n">
        <v>0</v>
      </c>
      <c r="C40" s="5" t="n">
        <v>425780</v>
      </c>
    </row>
    <row r="41" spans="1:3">
      <c r="A41" s="4" t="s">
        <v>187</v>
      </c>
      <c r="B41" s="5" t="n">
        <v>0</v>
      </c>
      <c r="C41" s="5" t="n">
        <v>122384</v>
      </c>
    </row>
    <row r="42" spans="1:3">
      <c r="A42" s="4" t="s">
        <v>188</v>
      </c>
      <c r="B42" s="5" t="n">
        <v>1215</v>
      </c>
      <c r="C42" s="5" t="n">
        <v>86</v>
      </c>
    </row>
    <row r="43" spans="1:3">
      <c r="A43" s="4" t="s">
        <v>189</v>
      </c>
      <c r="B43" s="5" t="n">
        <v>4942</v>
      </c>
      <c r="C43" s="5" t="n">
        <v>516271</v>
      </c>
    </row>
    <row r="44" spans="1:3">
      <c r="A44" s="4" t="s">
        <v>190</v>
      </c>
      <c r="B44" s="5" t="n">
        <v>0</v>
      </c>
      <c r="C44" s="5" t="n">
        <v>-131233</v>
      </c>
    </row>
    <row r="45" spans="1:3">
      <c r="A45" s="4" t="s">
        <v>191</v>
      </c>
      <c r="B45" s="5" t="n">
        <v>4942</v>
      </c>
      <c r="C45" s="5" t="n">
        <v>385038</v>
      </c>
    </row>
    <row r="46" spans="1:3">
      <c r="A46" s="3" t="s">
        <v>192</v>
      </c>
    </row>
    <row r="47" spans="1:3">
      <c r="A47" s="4" t="s">
        <v>193</v>
      </c>
      <c r="B47" s="5" t="n">
        <v>0</v>
      </c>
      <c r="C47" s="5" t="n">
        <v>-193717</v>
      </c>
    </row>
    <row r="48" spans="1:3">
      <c r="A48" s="4" t="s">
        <v>194</v>
      </c>
      <c r="B48" s="5" t="n">
        <v>-4</v>
      </c>
      <c r="C48" s="5" t="n">
        <v>-303</v>
      </c>
    </row>
    <row r="49" spans="1:3">
      <c r="A49" s="4" t="s">
        <v>195</v>
      </c>
      <c r="B49" s="5" t="n">
        <v>-12411</v>
      </c>
      <c r="C49" s="5" t="n">
        <v>-276920</v>
      </c>
    </row>
    <row r="50" spans="1:3">
      <c r="A50" s="4" t="s">
        <v>163</v>
      </c>
      <c r="B50" s="5" t="n">
        <v>256</v>
      </c>
      <c r="C50" s="5" t="n">
        <v>0</v>
      </c>
    </row>
    <row r="51" spans="1:3">
      <c r="A51" s="4" t="s">
        <v>196</v>
      </c>
      <c r="B51" s="5" t="n">
        <v>-57682</v>
      </c>
      <c r="C51" s="5" t="n">
        <v>-1360</v>
      </c>
    </row>
    <row r="52" spans="1:3">
      <c r="A52" s="4" t="s">
        <v>197</v>
      </c>
      <c r="B52" s="5" t="n">
        <v>-3293</v>
      </c>
      <c r="C52" s="5" t="n">
        <v>0</v>
      </c>
    </row>
    <row r="53" spans="1:3">
      <c r="A53" s="4" t="s">
        <v>145</v>
      </c>
      <c r="B53" s="5" t="n">
        <v>-2798</v>
      </c>
      <c r="C53" s="5" t="n">
        <v>-1964</v>
      </c>
    </row>
    <row r="54" spans="1:3">
      <c r="A54" s="4" t="s">
        <v>198</v>
      </c>
      <c r="B54" s="5" t="n">
        <v>-75932</v>
      </c>
      <c r="C54" s="5" t="n">
        <v>-474264</v>
      </c>
    </row>
    <row r="55" spans="1:3">
      <c r="A55" s="4" t="s">
        <v>199</v>
      </c>
      <c r="B55" s="5" t="n">
        <v>0</v>
      </c>
      <c r="C55" s="5" t="n">
        <v>-70677</v>
      </c>
    </row>
    <row r="56" spans="1:3">
      <c r="A56" s="4" t="s">
        <v>200</v>
      </c>
      <c r="B56" s="5" t="n">
        <v>-75932</v>
      </c>
      <c r="C56" s="5" t="n">
        <v>-544941</v>
      </c>
    </row>
    <row r="57" spans="1:3">
      <c r="A57" s="4" t="s">
        <v>201</v>
      </c>
      <c r="B57" s="5" t="n">
        <v>-41</v>
      </c>
      <c r="C57" s="5" t="n">
        <v>4356</v>
      </c>
    </row>
    <row r="58" spans="1:3">
      <c r="A58" s="4" t="s">
        <v>202</v>
      </c>
      <c r="B58" s="5" t="n">
        <v>-9056</v>
      </c>
      <c r="C58" s="5" t="n">
        <v>125687</v>
      </c>
    </row>
    <row r="59" spans="1:3">
      <c r="A59" s="4" t="s">
        <v>203</v>
      </c>
      <c r="B59" s="5" t="n">
        <v>0</v>
      </c>
      <c r="C59" s="5" t="n">
        <v>-32305</v>
      </c>
    </row>
    <row r="60" spans="1:3">
      <c r="A60" s="4" t="s">
        <v>203</v>
      </c>
      <c r="B60" s="5" t="n">
        <v>-9056</v>
      </c>
      <c r="C60" s="5" t="n">
        <v>93382</v>
      </c>
    </row>
    <row r="61" spans="1:3">
      <c r="A61" s="4" t="s">
        <v>204</v>
      </c>
      <c r="B61" s="5" t="n">
        <v>53042</v>
      </c>
      <c r="C61" s="5" t="n">
        <v>19748</v>
      </c>
    </row>
    <row r="62" spans="1:3">
      <c r="A62" s="4" t="s">
        <v>205</v>
      </c>
      <c r="B62" s="7" t="n">
        <v>43986</v>
      </c>
      <c r="C62" s="7" t="n">
        <v>113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Significant Accounting Policies</vt:lpstr>
      <vt:lpstr>Discontinued Operations</vt:lpstr>
      <vt:lpstr>Credit Quality Information On P</vt:lpstr>
      <vt:lpstr>Consumer Loans, Credit Quality </vt:lpstr>
      <vt:lpstr>Investments In Enova</vt:lpstr>
      <vt:lpstr>Long-Term Debt</vt:lpstr>
      <vt:lpstr>Equity Equity</vt:lpstr>
      <vt:lpstr>Net Income Per Share</vt:lpstr>
      <vt:lpstr>Supplemental Disclosures of Cas</vt:lpstr>
      <vt:lpstr>Fair Value Measurements</vt:lpstr>
      <vt:lpstr>Reorganization</vt:lpstr>
      <vt:lpstr>Significant Accounting Polici20</vt:lpstr>
      <vt:lpstr>Discontinued Operations (Tables</vt:lpstr>
      <vt:lpstr>Consumer Loans, Credit Qualit22</vt:lpstr>
      <vt:lpstr>Investments In Enova (Tables)</vt:lpstr>
      <vt:lpstr>Equity (Tables)</vt:lpstr>
      <vt:lpstr>Net Income Per Share (Tables)</vt:lpstr>
      <vt:lpstr>Supplemental Disclosures of C26</vt:lpstr>
      <vt:lpstr>Fair Value Measurements (Tables</vt:lpstr>
      <vt:lpstr>Significant Accounting Polici28</vt:lpstr>
      <vt:lpstr>Discontinued Operations Balance</vt:lpstr>
      <vt:lpstr>Discontinued Operations Income </vt:lpstr>
      <vt:lpstr>Discontinued Operations Supplem</vt:lpstr>
      <vt:lpstr>Credit Quality Information On32</vt:lpstr>
      <vt:lpstr>Consumer Loans, Credit Qualit33</vt:lpstr>
      <vt:lpstr>Consumer Loans, Credit Qualit34</vt:lpstr>
      <vt:lpstr>Consumer Loans, Credit Qualit35</vt:lpstr>
      <vt:lpstr>Investments In Enova (Details)</vt:lpstr>
      <vt:lpstr>Long-Term Debt (Narrative) (Det</vt:lpstr>
      <vt:lpstr>Equity Narrative (Details)</vt:lpstr>
      <vt:lpstr>Equity AOCI (Details)</vt:lpstr>
      <vt:lpstr>Net Income Per Share (Reconcili</vt:lpstr>
      <vt:lpstr>Supplemental Disclosures of C41</vt:lpstr>
      <vt:lpstr>Fair Value Measurements (Narrat</vt:lpstr>
      <vt:lpstr>Fair Value Measurements (Fair V</vt:lpstr>
      <vt:lpstr>Fair Value Measurements (Financ</vt:lpstr>
      <vt:lpstr>Reorganiz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9:44Z</dcterms:created>
  <dcterms:modified xmlns:dcterms="http://purl.org/dc/terms/" xmlns:xsi="http://www.w3.org/2001/XMLSchema-instance" xsi:type="dcterms:W3CDTF">2015-07-30T17:49:44Z</dcterms:modified>
  <dc:title xmlns:dc="http://purl.org/dc/elements/1.1/">Untitled</dc:title>
  <dc:description xmlns:dc="http://purl.org/dc/elements/1.1/"/>
  <dc:subject xmlns:dc="http://purl.org/dc/elements/1.1/"/>
  <cp:keywords/>
  <cp:category/>
</cp:coreProperties>
</file>